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 ACCOUNTING PRONOUNCEMENT" sheetId="9" r:id="rId9"/>
    <s:sheet name="FAIR VALUE" sheetId="10" r:id="rId10"/>
    <s:sheet name="DERIVATIVES" sheetId="11" r:id="rId11"/>
    <s:sheet name="RECEIVABLES FROM BROKERS" sheetId="12" r:id="rId12"/>
    <s:sheet name="PROPERTY AND EQUIPMENT" sheetId="13" r:id="rId13"/>
    <s:sheet name="INTANGIBLE ASSETS" sheetId="14" r:id="rId14"/>
    <s:sheet name="OTHER ASSETS" sheetId="15" r:id="rId15"/>
    <s:sheet name="RELATED PARTY TRANSACTIONS" sheetId="16" r:id="rId16"/>
    <s:sheet name="ACQUISITIONS" sheetId="17" r:id="rId17"/>
    <s:sheet name="NON-CONTROLLING INTERESTS" sheetId="18" r:id="rId18"/>
    <s:sheet name="CONVERTIBLE SENIOR NOTES" sheetId="19" r:id="rId19"/>
    <s:sheet name="EARNINGS PER COMMON SHARE" sheetId="20" r:id="rId20"/>
    <s:sheet name="LEGAL" sheetId="21" r:id="rId21"/>
    <s:sheet name="INCOME TAXES" sheetId="22" r:id="rId22"/>
    <s:sheet name="REGULATORY REQUIREMENTS" sheetId="23" r:id="rId23"/>
    <s:sheet name="SEGMENT INFORMATION" sheetId="24" r:id="rId24"/>
    <s:sheet name="SUBSEQUENT EVENTS" sheetId="25" r:id="rId25"/>
    <s:sheet name="DESCRIPTION OF BUSINESS AND B26" sheetId="26" r:id="rId26"/>
    <s:sheet name="DESCRIPTION OF BUSINESS AND B27" sheetId="27" r:id="rId27"/>
    <s:sheet name="FAIR VALUE (Tables)" sheetId="28" r:id="rId28"/>
    <s:sheet name="DERIVATIVES (Tables)" sheetId="29" r:id="rId29"/>
    <s:sheet name="RECEIVABLES FROM BROKERS (Table" sheetId="30" r:id="rId30"/>
    <s:sheet name="PROPERTY AND EQUIPMENT (Tables)" sheetId="31" r:id="rId31"/>
    <s:sheet name="INTANGIBLE ASSETS (Tables)" sheetId="32" r:id="rId32"/>
    <s:sheet name="OTHER ASSETS (Tables)" sheetId="33" r:id="rId33"/>
    <s:sheet name="ACQUISITIONS (Tables)" sheetId="34" r:id="rId34"/>
    <s:sheet name="NON-CONTROLLING INTERESTS (Tabl" sheetId="35" r:id="rId35"/>
    <s:sheet name="CONVERTIBLE SENIOR NOTES (Table" sheetId="36" r:id="rId36"/>
    <s:sheet name="EARNINGS PER COMMON SHARE (Tabl" sheetId="37" r:id="rId37"/>
    <s:sheet name="REGULATORY REQUIREMENTS (Tables" sheetId="38" r:id="rId38"/>
    <s:sheet name="SEGMENT INFORMATION (Tables)" sheetId="39" r:id="rId39"/>
    <s:sheet name="DESCRIPTION OF BUSINESS AND B40" sheetId="40" r:id="rId40"/>
    <s:sheet name="FAIR VALUE - Assets and Liabili" sheetId="41" r:id="rId41"/>
    <s:sheet name="FAIR VALUE - Carrying Value and" sheetId="42" r:id="rId42"/>
    <s:sheet name="DERIVATIVES - Fair Value of Der" sheetId="43" r:id="rId43"/>
    <s:sheet name="DERIVATIVES - Notional Values o" sheetId="44" r:id="rId44"/>
    <s:sheet name="DERIVATIVES - Net Gains (Losses" sheetId="45" r:id="rId45"/>
    <s:sheet name="RECEIVABLES FROM BROKERS - Sche" sheetId="46" r:id="rId46"/>
    <s:sheet name="PROPERTY AND EQUIPMENT - Additi" sheetId="47" r:id="rId47"/>
    <s:sheet name="PROPERTY AND EQUIPMENT - Schedu" sheetId="48" r:id="rId48"/>
    <s:sheet name="INTANGIBLE ASSETS - Intangible " sheetId="49" r:id="rId49"/>
    <s:sheet name="INTANGIBLE ASSETS - Goodwill (D" sheetId="50" r:id="rId50"/>
    <s:sheet name="OTHER ASSETS - Schedule of Othe" sheetId="51" r:id="rId51"/>
    <s:sheet name="RELATED PARTY TRANSACTIONS - Ad" sheetId="52" r:id="rId52"/>
    <s:sheet name="ACQUISITIONS - Additional Infor" sheetId="53" r:id="rId53"/>
    <s:sheet name="ACQUISITIONS - Schedule of Purc" sheetId="54" r:id="rId54"/>
    <s:sheet name="ACQUISITIONS - Allocation of Pu" sheetId="55" r:id="rId55"/>
    <s:sheet name="ACQUISITIONS - Pro Forma Revenu" sheetId="56" r:id="rId56"/>
    <s:sheet name="ACQUISITIONS - Restructuring (D" sheetId="57" r:id="rId57"/>
    <s:sheet name="NON-CONTROLLING INTERESTS (Deta" sheetId="58" r:id="rId58"/>
    <s:sheet name="CONVERTIBLE SENIOR NOTES - Addi" sheetId="59" r:id="rId59"/>
    <s:sheet name="CONVERTIBLE SENIOR NOTES - Sche" sheetId="60" r:id="rId60"/>
    <s:sheet name="CONVERTIBLE SENIOR NOTES - Sc61" sheetId="61" r:id="rId61"/>
    <s:sheet name="EARNINGS PER COMMON SHARE - Add" sheetId="62" r:id="rId62"/>
    <s:sheet name="EARNINGS PER COMMON SHARE - Com" sheetId="63" r:id="rId63"/>
    <s:sheet name="LEGAL - Additional Information " sheetId="64" r:id="rId64"/>
    <s:sheet name="INCOME TAXES - Additional Infor" sheetId="65" r:id="rId65"/>
    <s:sheet name="REGULATORY REQUIREMENTS - Minim" sheetId="66" r:id="rId66"/>
    <s:sheet name="SEGMENT INFORMATION - Additiona" sheetId="67" r:id="rId67"/>
    <s:sheet name="SEGMENT INFORMATION - Selected " sheetId="68" r:id="rId68"/>
    <s:sheet name="SEGMENT INFORMATION - Reconcili"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6</t>
  </si>
  <si>
    <t>Aug. 03, 2016</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Cash and cash equivalents</t>
  </si>
  <si>
    <t>Cash and securities held for customers</t>
  </si>
  <si>
    <t>Receivables from brokers, of which ($14,681) and ($12,568), respectively, are open contracts at fair value</t>
  </si>
  <si>
    <t>Prepaid assets</t>
  </si>
  <si>
    <t>Property and equipment, net of accumulated depreciation of ($48,681) and ($44,750), respectively</t>
  </si>
  <si>
    <t>Intangible assets, net of accumulated amortization of ($54,393) and ($47,906), respectively</t>
  </si>
  <si>
    <t>Goodwill</t>
  </si>
  <si>
    <t>Other assets, net of allowance for doubtful accounts of ($8,398) and ($6,832), respectively</t>
  </si>
  <si>
    <t>Total assets</t>
  </si>
  <si>
    <t>Liabilities</t>
  </si>
  <si>
    <t>Payables to customers, of which ($126,663) and ($143,918), respectively, are open contracts at fair value</t>
  </si>
  <si>
    <t>Payables to brokers, of which ($61) and $0, respectively, are open contracts at fair value</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2,658,149 shares issued and 48,634,364 shares outstanding as of June 30, 2016; 120 million shares authorized, 52,072,884 shares issued and 48,771,015 shares outstanding as of December 31, 2015)</t>
  </si>
  <si>
    <t>Accumulated other comprehensive loss</t>
  </si>
  <si>
    <t>Additional paid-in capital</t>
  </si>
  <si>
    <t>Treasury stock, at cost (4,087,123 shares at June 30, 2016 and 3,301,869 at December 31, 2015)</t>
  </si>
  <si>
    <t>Retained earnings</t>
  </si>
  <si>
    <t>Total shareholders’ equity</t>
  </si>
  <si>
    <t>Total liabilities and shareholders’ equity</t>
  </si>
  <si>
    <t>Condensed Consolidated Balance Sheets (Parenthetical) - USD ($) $ in Thousands</t>
  </si>
  <si>
    <t>Statement of Financial Position [Abstract]</t>
  </si>
  <si>
    <t>Receivables brokers, open contracts</t>
  </si>
  <si>
    <t>Property and equipment, accumulated depreciation</t>
  </si>
  <si>
    <t>Intangible assets, accumulated amortization</t>
  </si>
  <si>
    <t>Other assets, allowance for doubtful accounts</t>
  </si>
  <si>
    <t>Payables to customers, at fair value</t>
  </si>
  <si>
    <t>Payables to brokers, open contracts, at fair value</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3 Months Ended</t>
  </si>
  <si>
    <t>Jun. 30, 2015</t>
  </si>
  <si>
    <t>REVENUE:</t>
  </si>
  <si>
    <t>Retail revenue</t>
  </si>
  <si>
    <t>Institutional revenue</t>
  </si>
  <si>
    <t>Futures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 expenses</t>
  </si>
  <si>
    <t>Integration expenses</t>
  </si>
  <si>
    <t>Legal settlement</t>
  </si>
  <si>
    <t>Total operating expense</t>
  </si>
  <si>
    <t>OPERATING PROFIT/(LOSS)</t>
  </si>
  <si>
    <t>Interest expense on long term borrowings</t>
  </si>
  <si>
    <t>INCOME/(LOSS) BEFORE INCOME TAX EXPENSE/(BENEFIT)</t>
  </si>
  <si>
    <t>Income tax expense/(benefit)</t>
  </si>
  <si>
    <t>Equity in net loss of affiliate</t>
  </si>
  <si>
    <t>NET INCOME/(LOSS)</t>
  </si>
  <si>
    <t>Net income attributable to non-controlling interests</t>
  </si>
  <si>
    <t>NET INCOME/(LOSS) APPLICABLE TO GAIN CAPITAL HOLDINGS, INC.</t>
  </si>
  <si>
    <t>Other comprehensive income:</t>
  </si>
  <si>
    <t>Foreign currency translation adjustment</t>
  </si>
  <si>
    <t>NET COMPREHENSIVE INCOME APPLICABLE TO GAIN CAPITAL HOLDINGS, INC.</t>
  </si>
  <si>
    <t>Earnings/(los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 6 months ended Jun. 30, 2016 - USD ($) $ in Thousands</t>
  </si>
  <si>
    <t>Total</t>
  </si>
  <si>
    <t>Common Stock</t>
  </si>
  <si>
    <t>Treasury Stock</t>
  </si>
  <si>
    <t>Additional Paid-in Capital</t>
  </si>
  <si>
    <t>Retained Earnings</t>
  </si>
  <si>
    <t>Accumulated Other Comprehensive Loss</t>
  </si>
  <si>
    <t>BEGINNING BALANCE (in shares) at Dec. 31, 2015</t>
  </si>
  <si>
    <t>BEGINNING BALANCE at Dec. 31, 2015</t>
  </si>
  <si>
    <t>Increase (Decrease) in Stockholders' Equity [Roll Forward]</t>
  </si>
  <si>
    <t>Exercise of options (in shares)</t>
  </si>
  <si>
    <t>Exercise of options</t>
  </si>
  <si>
    <t>Conversion of restricted stock into common stock (in shares)</t>
  </si>
  <si>
    <t>Conversion of restricted stock into common stock</t>
  </si>
  <si>
    <t>Employee stock purchase plan (in shares)</t>
  </si>
  <si>
    <t>Employee stock purchase plan</t>
  </si>
  <si>
    <t>Repurchase of shares (in shares)</t>
  </si>
  <si>
    <t>Repurchase of shares</t>
  </si>
  <si>
    <t>Stock compensation expense</t>
  </si>
  <si>
    <t>Tax benefit of stock options exercises</t>
  </si>
  <si>
    <t>Convertible note buyback</t>
  </si>
  <si>
    <t>Adjustment to redemption value of put options related to non-controlling interests</t>
  </si>
  <si>
    <t>Dividend declared ($0.05 quarterly dividend per share)</t>
  </si>
  <si>
    <t>Net income applicable to Gain Capital Holdings, Inc.</t>
  </si>
  <si>
    <t>ENDING BALANCE (in shares) at Jun. 30, 2016</t>
  </si>
  <si>
    <t>ENDING BALANCE at Jun. 30, 2016</t>
  </si>
  <si>
    <t>Condensed Consolidated Statement of Changes in Shareholders' Equity (Parenthetical)</t>
  </si>
  <si>
    <t>Jun. 30, 2016$ / shares</t>
  </si>
  <si>
    <t>Statement of Stockholders' Equity [Abstract]</t>
  </si>
  <si>
    <t>Dividend payment (usd per share)</t>
  </si>
  <si>
    <t>Condensed Consolidated Statement of Cash Flows - USD ($) $ in Thousands</t>
  </si>
  <si>
    <t>CASH FLOWS FROM OPERATING ACTIVITIES:</t>
  </si>
  <si>
    <t>Net income/(loss)</t>
  </si>
  <si>
    <t>Adjustments to reconcile net income/(loss) to cash provided by/(used for) operating activities</t>
  </si>
  <si>
    <t>Loss on foreign currency exchange rates</t>
  </si>
  <si>
    <t>Non-cash integration costs</t>
  </si>
  <si>
    <t>Deferred taxes</t>
  </si>
  <si>
    <t>Amortization of deferred financing costs</t>
  </si>
  <si>
    <t>Convertible senior notes discount amortization</t>
  </si>
  <si>
    <t>Gain on extinguishment of debt</t>
  </si>
  <si>
    <t>Adjustment to fair value of contingent consideration</t>
  </si>
  <si>
    <t>Changes in operating assets and liabilities:</t>
  </si>
  <si>
    <t>Receivables from brokers</t>
  </si>
  <si>
    <t>Other assets</t>
  </si>
  <si>
    <t>Payables to customers</t>
  </si>
  <si>
    <t>Payables to brokers</t>
  </si>
  <si>
    <t>Cash provided/(used for) by operating activities</t>
  </si>
  <si>
    <t>CASH FLOWS FROM INVESTING ACTIVITIES:</t>
  </si>
  <si>
    <t>Purchases of property and equipment</t>
  </si>
  <si>
    <t>Sale of treasury bills</t>
  </si>
  <si>
    <t>Funding of acquisitions, net of cash acquired</t>
  </si>
  <si>
    <t>Cash used for investing activities</t>
  </si>
  <si>
    <t>CASH FLOWS FROM FINANCING ACTIVITIES:</t>
  </si>
  <si>
    <t>Contractual payments for acquisitions</t>
  </si>
  <si>
    <t>Proceeds from exercise of stock options</t>
  </si>
  <si>
    <t>Proceeds from employee stock purchase plan</t>
  </si>
  <si>
    <t>Purchase of treasury stock</t>
  </si>
  <si>
    <t>Tax benefit from employee stock option exercises</t>
  </si>
  <si>
    <t>Dividend payments</t>
  </si>
  <si>
    <t>Distributions to non-controlling interest holders</t>
  </si>
  <si>
    <t>Repurchase of convertible notes</t>
  </si>
  <si>
    <t>Cash used for financing activities</t>
  </si>
  <si>
    <t>Effect of exchange rate changes on cash and cash equivalents</t>
  </si>
  <si>
    <t>DECREASE IN CASH AND CASH EQUIVALENTS</t>
  </si>
  <si>
    <t>CASH AND CASH EQUIVALENTS—Beginning of period</t>
  </si>
  <si>
    <t>CASH AND CASH EQUIVALENTS—End of period</t>
  </si>
  <si>
    <t>Cash (paid)/received during the year for:</t>
  </si>
  <si>
    <t>Interest</t>
  </si>
  <si>
    <t>Taxes</t>
  </si>
  <si>
    <t>Non-cash investing activities:</t>
  </si>
  <si>
    <t>Common stock issued as consideration for asset and business acquisitions</t>
  </si>
  <si>
    <t>Convertible senior notes issued as consideration for business acquisitions</t>
  </si>
  <si>
    <t>Deferred taxes related to convertible senior note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City Index (Holdings) Ltd (“City Index”) is the holding company of the Company's primary regulated entity outside of the United States.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Forex.com U.K. Ltd. (“GCUK1”) and GAIN Capital UK Limited ("GCUK2") are each registered in the United Kingdom ("U.K.") and regulated by the Financial Conduct Authority (“FCA”) as full scope €730k IFPRU Investment Firms. The following list includes each of the Company’s significant U.S. and international regulated subsidiaries as of June 30, 2016 : GAIN Capital Group, LLC GAIN Capital Forex.com U.K., Ltd. GAIN Capital Japan Co., Ltd. GAIN Capital Forex.com Australia Pty. Ltd. GAIN GTX, LLC Global Assets Advisors, LLC Top Third Ag Marketing LLC Trade Facts, Ltd. (previously known as Galvan Research and Trading, Ltd.) GAIN Capital UK Limited GAIN Capital Australia Pty. Ltd. GAIN Capital Singapore Pte. Ltd. GAIN Capital Payments Ltd. In April 2015, the Company acquired all of the outstanding share capital of City Index from City Index Group Limited. GCUK2, GAIN Capital Australia Pty. Ltd. (“GCAU2”) , and GAIN Capital Singapore Pte. Ltd. ("GCS") are each subsidiaries that were acquired as part of the City Index acquisition. Each of these entities is regulated locally by the relevant regulators, including the FCA. See Note 10 for further details related to the Company's acquisitions. Basis of Presentation and Principles of Consolidation 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5, as amended on May 2, 2016. The unaudited condensed consolidated financial statements include the accounts of the Company and its wholly-owned subsidiaries, after the elimination of inter-company transactions and balances. In April 2015, the Financial Accounting Standards Board ("FASB") issued new guidance regarding the accounting for debt issuance costs. The guidance requires a company to present any deferred financing costs from debt issuance as a reduction of debt. The Company adopted this guidance in the first quarter of 2016. The table below shows the impact of this adoption on the Company's reported consolidated balance sheet. As of December 31, 2015 (As Reported) Adjustment As of December 31, 2015 (Adjusted) Assets: Other assets 47,422 (256 ) 47,166 Liabilities: Convertible senior notes 121,996 (256 ) 121,740</t>
  </si>
  <si>
    <t>RECENT ACCOUNTING PRONOUNCEMENTS</t>
  </si>
  <si>
    <t>Accounting Changes and Error Corrections [Abstract]</t>
  </si>
  <si>
    <t>RECENT ACCOUNTING PRONOUNCEMENTS In May 2016, the FASB issued new guidance regarding the accounting for revenue from contracts with customers. The FASB issued this update to address certain issues related to assessing collectibility, presentation of sales taxes, non-cash consideration, completed contracts, and contract modifications at transition by reducing cost, complexity, and the potential for diversity in practice at initial application.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financial statements. In September 2015, the FASB issued new guidance regarding the accounting for provisional adjustments of business combinations. The guidance states that if changes are required to be made to provisional amounts included in previously issued financial statements, such changes should be included in the period in which they are identified. These changes include adjustments to goodwill, as well as the cumulative impact of adjustments for depreciation, amortization or other income. The guidance is effective for annual periods beginning after December 15, 2015, including interim periods within that reporting period. The Company adopted this guidance in the first quarter of 2016; however, the accounting for all acquisitions was finalized prior to January 1, 2016 and, therefore, there was no impact on the Company following adoption of this new guidance. In March 2016, FASB issued new guidance regarding the accounting for investments - equity method and joint ventures. The FASB issued this update to eliminate the requirement to retroactively adopt the equity method of accounting. The guidance is effective for fiscal years and interim periods within those fiscal years, beginning after December 15, 2016. The Company is currently assessing the impact of adopting this guidance on its financial statements. In March 2016, the FASB issued new guidance regarding the accounting for stock compensation. The FASB issued this update to simplify several aspects of the accounting for share-based payment transactions, including income tax consequences, classification of awards as either equity or liabilities, and classification on the statement of cash flows, forfeitures, minimum statutory tax withholding requirements, classification of employee taxes paid on the Statement of Cash Flows when an employer withholds shares for tax-withholding purposes, expected term, intrinsic value, and eliminating the indefinite deferral. The guidance is effective for annual periods beginning after December 15, 2016, and interim periods within those annual periods. The Company is currently assessing the impact of adopting this guidance on its financial statements. In March and April 2016, the FASB issued new guidance regarding the accounting for revenue from contracts with customers. The FASB issued this update to improve the operability and understandability of the implementation guidance on principal versus agent considerations, and to provide clarification on identifying performance obligations and the licensing implementation guidance, while retaining the related principles for those areas.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financial statements. In February 2016, the FASB issued new guidance regarding the accounting for leases. The FASB issued this update to increas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at fiscal year. The Company is currently assessing the impact on its consolidated financial statements of adopting this guidance.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The guidance is effective for annual periods beginning after December 15, 2016. In July 2015, the FASB deferred the effective date of the new revenue recognition standard by one year, and it is effective for interim and annual periods beginning after December 15, 2017. Early adoption is permitted, but no earlier than the original effective date of January 1, 2017. The Company is currently assessing the impact of adopting this guidance on its financial statements.</t>
  </si>
  <si>
    <t>FAIR VALUE</t>
  </si>
  <si>
    <t>Fair Value Disclosures [Abstract]</t>
  </si>
  <si>
    <t>FAIR VALUE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ustomer derivative positions $ — $ 126,663 $ — $ 126,663 Broker derivative contracts — (14,742 ) — (14,742 ) Money market accounts 51,069 — — 51,069 Certificates of deposit 174 — — 174 Investment in gold 132 — 132 Total $ 51,375 $ 111,921 $ — $ 163,296 Fair Value Measurements on a Recurring Basis as of December 31, 2015 Level 1 Level 2 Level 3 Total Financial Assets/(Liabilities): Customer derivative positions $ — $ 143,918 $ — $ 143,918 Broker derivative contracts — (12,568 ) — (12,568 ) Money market accounts 25,167 — — 25,167 Certificates of deposit 174 — — 174 Investment in gold 107 — — 107 Total $ 25,448 $ 131,350 $ — $ 156,798 The Company has not changed its valuation techniques for measuring the fair value of any financial assets and liabilities during the six months ended June 30, 2016 , nor have there been any transfers between levels during this period. Level 1 Financial Assets The Company has money market accounts, certificates of deposit and an investment in gold that are Level 1 financial instruments that are recorded based upon listed or quoted market rates. The money market accounts are recorded in Cash and cash equivalents and Cash and securities held for customers ; the certificates of deposit are recorded in Other Assets and the investment in gold is recorded in Other Assets . Level 2 Financial Assets and Liabilities The Company has customer derivative contracts that are Level 2 financial instruments recorded in Payables to customers . The Company has broker derivative contracts that are Level 2 financial instruments recorded in Receivables from brokers and Payables to brokers . The fair values of these Level 2 financial instruments are based upon directly observable values for underlying instruments. Level 3 Financial Liabilities The Company did not have any level 3 Financial Assets or Liabilities on June 30, 2016 or December 31, 2015.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disclosed above), and the Company's deposits, which are not measured at fair value but approximate fair value. These deposits approximate fair value because they are cash balances that the Company may withdraw at its discretion. Settlement would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brokers, which are not measured at fair value but approximate fair value. This balance approximates fair value because cash is immediately payable to the brokers. Settlement would occur within a relatively short period of time after the broker initiates a margin call. The carrying value of Convertible senior notes represents the notes’ principal amounts net of unamortized discount (see Note 12). The Company assessed the notes' fair value as determined by current Company-specific and risk free interest rates as of the balance sheet date. As of June 30, 2016 Fair Value Measurements using: Carrying Value Fair Value Quoted Prices in Active Markets for Identical Assets (Level 1) Significant Observable Inputs (Level 2) Significant Unobservable Inputs (Level 3) Financial Assets: Receivables from brokers $ 232,797 $ 232,797 $ — $ 232,797 $ — Financial Liabilities: Payables to customers $ 1,187,476 $ 1,187,476 $ — $ 1,187,476 $ — Payables to brokers $ 4,844 $ 4,844 $ 4,844 Convertible senior notes $ 122,349 $ 121,220 $ — $ 121,220 $ — As of December 31, 2015 Fair Value Measurements using: Carrying Value Fair Value Quoted Prices in Active Markets for Identical Assets (Level 1) Significant Observable Inputs (Level 2) Significant Unobservable Inputs (Level 3) Financial Assets: Receivables from brokers $ 133,721 $ 133,721 $ — $ 133,721 $ — Financial Liabilities: Payables to customers $ 1,064,539 $ 1,064,539 $ — $ 1,064,539 $ — Convertible senior notes $ 121,740 $ 122,264 $ — $ 122,264 $ —</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densed Consolidated Balance Sheets (amounts in thousands): June 30, 2016 Gross amounts of Gross amount of Net amounts of Derivative Instruments: Foreign currency exchange contracts $ 116,922 $ (47,011 ) $ 69,911 CFD contracts 91,574 (55,223 ) 36,351 Metals contracts 13,676 (8,017 ) 5,659 Total $ 222,172 $ (110,251 ) $ 111,921 June 30, 2016 Cash Collateral Net amounts of Net amounts of Derivative Assets/Liabilities: Receivables from brokers $ 232,797 $ (14,681 ) $ 218,116 Payables to customers $ (1,187,476 ) $ 126,663 $ (1,060,813 ) Payables to brokers $ (4,722 ) $ (61 ) $ (4,783 ) December 31, 2015 Gross amounts of Gross amount of Net amounts of Derivative Instruments: Foreign currency exchange contracts $ 138,140 $ (59,468 ) $ 78,672 CFD contracts 111,844 (70,429 ) 41,415 Metals contracts 18,866 (7,603 ) 11,263 Total $ 268,850 $ (137,500 ) $ 131,350 December 31, 2015 Cash Collateral Net amounts of Net amounts of Derivative Assets/Liabilities: Receivables from brokers $ 133,721 $ (12,568 ) $ 121,153 Payables to customers $ (1,064,539 ) $ 143,918 $ (920,621 ) The Company’s derivatives have many different underlyings, which vary in price. Foreign exchange contracts typically have prices less than two dollars, while certain metals contracts and contracts for difference ("CFD") can have considerably higher prices. The table below represents the number of contracts underlying amounts reported within Receivables from brokers , Payables to customers , and Payables to brokers on the condensed consolidated balance sheets (amounts in thousands): June 30, 2016 Total contracts in long positions Total contracts in short positions Derivative Instruments: Foreign currency exchange contracts 1,943,541 2,101,159 CFD contracts 119,091 223,330 Metals contracts 530 531 Total 2,063,162 2,325,020 December 31, 2015 Total contracts in long positions Total contracts in short positions Derivative Instruments: Foreign currency exchange contracts 3,106,885 2,931,109 CFD contracts 139,465 285,640 Metals contracts 1,278 308 Total 3,247,628 3,217,057 The Company did not designate any of its derivatives as hedging instruments at June 30, 2016 or December 31, 2015 . Net gains with respect to derivative instruments are reflected in Retail revenue in the accompanying condensed consolidated statements of income and comprehensive income for the three and six months ended June 30, 2016 and 2015 were as follows (amounts in thousands): Three Months Ended June 30, Six Months Ended June 30, 2016 2015 2016 2015 Derivative Instruments: Foreign currency exchange contracts $ 52,430 $ 61,587 $ 106,727 $ 98,247 CFD contracts 29,659 18,317 64,881 47,381 Metals contracts 5,805 5,721 10,765 11,708 Total $ 87,894 $ 85,625 $ 182,373 $ 157,336</t>
  </si>
  <si>
    <t>RECEIVABLES FROM BROKERS</t>
  </si>
  <si>
    <t>Brokers and Dealers [Abstract]</t>
  </si>
  <si>
    <t>RECEIVABLES FROM BROKERS Amounts receivable from brokers consisted of the following as of (amounts in thousands): June 30, 2016 December 31, 2015 Required collateral $ 232,797 $ 129,042 Excess from futures broker - Restricted — 4,679 Open foreign exchange positions (14,681 ) (12,568 ) Total $ 218,116 $ 121,153 The Company has posted funds with brokers as collateral required by agreements for holding trading positions. The increase in required collateral resulted from trading activity by several larger futures accounts onboarded during the quarter. Amounts receivable from brokers are reflected as Receivables from brokers on the condensed consolidated balance sheets.</t>
  </si>
  <si>
    <t>PROPERTY AND EQUIPMENT</t>
  </si>
  <si>
    <t>Property, Plant and Equipment [Abstract]</t>
  </si>
  <si>
    <t>PROPERTY AND EQUIPMENT Property and equipment, including leasehold improvements and capitalized software development costs, consisted of the following as of (amounts in thousands): June 30, 2016 December 31, 2015 Software $ 49,153 $ 44,194 Computer equipment 16,926 14,300 Leasehold improvements 10,683 11,200 Telephone equipment 790 881 Office equipment 2,128 2,113 Furniture and fixtures 1,814 1,761 Web site development costs 645 668 Gross property and equipment 82,139 75,117 Less: Accumulated depreciation and amortization (48,681 ) (44,750 ) Property and equipment, net $ 33,458 $ 30,367 Depreciation and amortization expense for property and equipment was $3.6 million and $ 2.7 million for the three months ended June 30, 2016 and 2015 , respectively, and $6.7 million and $4.7 million for the six months ended June 30, 2016 and 2015 , respectively. The Company adjusted the amortization period of certain property and equipment that experienced changes in useful lives as a result of the City Index acquisition. This change in useful lives resulted in an additional charge of $0.2 million and $3.7 million during the three months ended June 30, 2016 , and 2015 , respectively, and $0.4 million and $3.7 million for the six months ended June 30, 2016 and 2015 , respectively. The additional charge was recorded in Integration expenses .</t>
  </si>
  <si>
    <t>INTANGIBLE ASSETS</t>
  </si>
  <si>
    <t>Goodwill and Intangible Assets Disclosure [Abstract]</t>
  </si>
  <si>
    <t>INTANGIBLE ASSETS The Company's various intangible assets consisted of the following as of (amounts in thousands): June 30, 2016 December 31, 2015 Intangibles Gross Accumulated Net Gross Accumulated Net Customer lists $ 52,731 $ (17,562 ) $ 35,169 $ 56,388 $ (14,111 ) $ 42,277 Technology 71,855 (34,718 ) 37,137 74,378 (32,117 ) 42,261 Trademarks 7,583 (2,113 ) 5,470 8,289 (1,678 ) 6,611 Total finite lived intangibles 132,169 (54,393 ) 77,776 139,055 (47,906 ) 91,149 Trademark not subject to amortization (1) 363 — 363 363 — 363 Total intangibles $ 132,532 $ (54,393 ) $ 78,139 $ 139,418 $ (47,906 ) $ 91,512 (1) These indefinite-life trademarks relate to the Forex.com and foreignexchange.com domain names where management determined there was no legal, regulatory or technological limitation on their useful lives. These trademarks are also supported annually in the Company's impairment test for intangible assets. The Company has the following identifiable intangible assets as of June 30, 2016: Intangible Assets Amount (in thousands) Weighted average amortization period Customer lists $ 52,731 7.6 years Technology 71,855 9.0 years Trademarks (1) 7,946 6.7 years $ 132,532 (1) Trademarks with an indefinite-life, as described above, comprise $0.4 million of the $7.9 million of trademarks. Amortization expense for the purchased intangibles was $3.8 million and $4.3 million for the three months ended June 30, 2016 and 2015 , respectively, and $7.8 million and $6.4 million for the six months ended June 30, 2016 and 2015 , respectively. The Company adjusted the amortization period of certain intangible assets that experienced changes in useful lives as a result of the City Index acquisition. This change in useful lives resulted in no additional charge for the three and six months ended June 30, 2016 , and $6.5 million and $6.5 million for the three and six months ended June 30, 2015 , respectively. The additional charge is recorded in Integration expenses . Goodwill As of June 30, 2016 and December 31, 2015 , the Company had recorded goodwill of approximately $32.9 million and $34.0 million , respectively. The decrease of $1.1 million was related to foreign currency translation adjustments. The following represents the carrying amount of goodwill by segment (amounts in thousands): Retail Institutional Futures Total Carrying amount of goodwill as of December 31, 2015 $ 26,722 $ 4,788 $ 2,507 $ 34,017 Foreign currency translation adjustments $ (895 ) $ (160 ) $ (84 ) $ (1,139 ) Carrying amount of goodwill as of June 30, 2016 $ 25,827 $ 4,628 $ 2,423 $ 32,878</t>
  </si>
  <si>
    <t>OTHER ASSETS</t>
  </si>
  <si>
    <t>Deferred Costs, Capitalized, Prepaid, and Other Assets Disclosure [Abstract]</t>
  </si>
  <si>
    <t>Other Assets Other assets consisted of the following as of (amounts in thousands): June 30, 2016 December 31, 2015 Vendor and security deposits $ 12,219 $ 11,486 Income tax receivable 8,076 9,482 Deferred tax assets, net 19,089 17,827 GTX trade receivables 5,461 4,881 Customer debit positions 9,104 7,340 Allowance on customer debit positions (8,398 ) (6,832 ) Insurance receivable 3,250 — Miscellaneous receivables 1,692 2,160 Equity method investment 807 822 $ 51,300 $ 47,166</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densed consolidated balance sheets. The aggregate amount of these funds was $0.3 million and $0.3 million at June 30, 2016 and December 31, 2015 , respectively. IPGL Limited, the majority selling shareholder in the acquisition of City Index, has a trading account with the Company, which is recorded in Payables to customers on the condensed consolidated balance sheets. The aggregate amount of these funds was $6.5 million and $21.7 million at June 30, 2016 and December 31, 2015 , respectively.</t>
  </si>
  <si>
    <t>ACQUISITIONS</t>
  </si>
  <si>
    <t>Business Combinations [Abstract]</t>
  </si>
  <si>
    <t>ACQUISITIONS City Index (Holdings) Limited On April 1, 2015, the Company acquired the entire issued and outstanding share capital of City Index. City Index is a global online trading firm specializing in offering CFDs, forex and spread betting for retail customers. This acquisition was made to strengthen and diversify the Company's existing global footprint in the retail business. The purchase price consisted of approximately $6.1 million in cash, inclusive of working capital adjustments and $1.0 million in cash to be held in escrow; 5,319,149 shares of the Company's common stock, inclusive of 4,787,234 shares to be held in escrow; and 4.125% unsecured Convertible Senior Notes with an aggregate principal amount of $60.0 million and fair value of $ 65.0 million , inclusive of an aggregate principal amount of $54.0 million to be held in escrow. In addition, the Company paid City Index approximately $22.4 million , which was used to settle certain inter-company liabilities between City Index and City Index Group Limited (its former parent company). The purchase price was derived as follows (amounts in thousands): Cash $ 6,103 Convertible senior notes 65,000 Common stock issued 45,100 Total purchase price $ 116,203 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 Pro Forma Information: The following unaudited pro forma data is presented as if the acquisition of City Index had occurred on January 1, 2015.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six months ended June 30, 2015 were as follows (amounts in thousands): For the Six Months Ended June 30, 2015 REVENUE: Total non-interest revenue $ 241,461 Interest revenue 734 Interest expense 627 Total net interest revenue 107 Net revenue 241,568 EXPENSES: Depreciation and amortization 5,360 Purchased intangible amortization 8,492 Other expense items 224,885 Total operating expense 238,737 OPERATING PROFIT 2,831 Interest on long term borrowings 5,101 INCOME BEFORE INCOME TAX EXPENSE (2,270 ) Income tax expense 215 NET INCOME (2,485 ) Net income attributable to non-controlling interests 760 Net income applicable to Gain Capital Holdings, Inc. $ (3,245 ) Restructuring During the second quarter of 2016, the Company incurred restructuring expenses related to the global headcount reductions following the City Index acquisition. The Company incurred $0.8 million of restructuring expenses for the six months ended June 30, 2016. These expenses are recorded in Restructuring expenses in the condensed consolidated statements of income and comprehensive income. The restructuring liabilities are recorded in Accrued compensation and benefits in the condensed consolidated balance sheets. For the Six Months Ended June 30, 2016 Restructuring liability as of January 1, 2016 $ 499 2016 restructuring expenses 803 Payments made in 2016 (1,302 ) Restructuring liability as of June 30, 2016 $ —</t>
  </si>
  <si>
    <t>NON-CONTROLLING INTERESTS</t>
  </si>
  <si>
    <t>Noncontrolling Interest [Abstract]</t>
  </si>
  <si>
    <t>NON-CONTROLLING INTERESTS Non-controlling interests 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exercisable call options to purchase the remaining interests in each company. The minority owners hold put options, which become exercisable in 2017 or upon the occurrence of certain events, to compel the Company to purchase the remaining interests. The non-controlling interests are not classified as liabilities, because redemption is not mandatory or at fixed prices. They are not classified as equity, because their redemption is not exclusively in the Company's control. Therefore, the non-controlling interests are classified as temporary equity in the Condensed Consolidated Balance Sheets. 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has made a policy election to reflect any changes caused by such an adjustment in retained earnings, rather than in current earnings. The Company recorded an adjustment of $1.6 million for the six months ended June 30, 2016 . The table below reflects the non-controlling interests' effects on the Company's financial statements (amounts in thousands): Redeemable non-controlling interests January 1, 2016 $ 11,046 Adjustment to the redemption value of non-controlling interests 1,591 Net income attributable to non-controlling interests 1,094 Distributions to non-controlling interest holders (525 ) June 30, 2016 $ 13,206</t>
  </si>
  <si>
    <t>CONVERTIBLE SENIOR NOTES</t>
  </si>
  <si>
    <t>Debt Disclosure [Abstract]</t>
  </si>
  <si>
    <t>CONVERTIBLE SENIOR NOTES Convertible Senior Notes due 2020 On April 1, 2015, as part of the City Index acquisition consideration, the Company issued to the sellers $60.0 million aggregate principal amount of 4.125% Convertible Senior Notes maturing on April 1, 2020. These Convertible Senior Notes pay interest semi-annually on April 1 and October 1 at a rate of 4.125% per year, which commenced on October 1, 2015. Convertible Senior Notes due 2018 On November 27, 2013, the Company issued $80.0 million aggregate principal amount of 4.125% Convertible Senior Notes maturing on December 1, 2018. The Company received net proceeds of $77.9 million , after deducting the initial purchasers' discount. These Convertible Senior Notes pay interest semi-annually on June 1 and December 1 at a rate of 4.125% per year, which commenced on June 1, 2014. During the first quarter of 2016, the Company repurchased $1.9 million in principal amount of the convertible senior notes due in 2018, for an aggregate purchase price of $1.7 million . Under accounting guidance, an entity must separately account for the liability and equity components of convertible debt instruments that may be settled entirely or partially in cash upon conversion. The separate accounting must reflect the issuer's economic interest cost. The balances of the liability and equity components of the Convertible Senior Notes as of June 30, 2016 and December 31, 2015 were as follows (amounts in thousands): June 30, 2016 December 31, 2015 Liability component - principal $ 138,150 $ 140,000 Deferred bond discount 15,589 18,004 Deferred financing cost $ 212 256 Liability component - net carrying value $ 122,349 $ 121,740 Additional paid in capital $ 27,822 $ 27,920 Discount attributable to equity (419 ) (412 ) Equity component $ 27,403 $ 27,508 In April 2015, the FASB issued new guidance regarding the accounting for debt issuance costs. The guidance requires a company to present any deferred financing costs from debt issuance as a reduction of debt, which is a change from current presentation in assets. The Company adopted this guidance in the first quarter of 2016. Interest expense related to the Convertible Senior Notes, included in Interest on long term borrowings in the condensed consolidated statements of income and comprehensive income was as follows (amounts in thousands): For the Three Months Ended June 30, For the Six Months Ended June 30, 2016 2015 2016 2015 Interest expense - stated coupon rate $ 1,431 $ 1,443 $ 2,875 $ 2,268 Interest expense - amortization of deferred bond discount and costs 1,091 1,023 2,156 1,611 Total interest expense - convertible senior notes $ 2,522 $ 2,466 $ 5,031 $ 3,879</t>
  </si>
  <si>
    <t>EARNINGS PER COMMON SHARE</t>
  </si>
  <si>
    <t>Earnings Per Share [Abstract]</t>
  </si>
  <si>
    <t>EARNINGS PER COMMON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Approximately 0.3 million and 0.7 million stock options were excluded from the calculation of diluted earnings per share for the three and six months ended June 30, 2016 , respectively, as they were anti-dilutive. Because of the loss for the three and six months ended June 30, 2015 , no shares were dilutive. Diluted earnings per share excludes any shares of Company common stock potentially issuable under the Company's convertible senior notes, which are discussed in Note 12. Based upon an assumed trading price of $13 for each share of the Company's common stock, and if the relevant conditions under the indenture governing both 2018 and 2020 convertible senior notes were satisfied, there would be an additional 0.5 million and 1.5 million dilutive shares, for the 2018 and 2020 notes, respectively. The following table sets forth the computation of earnings per share (amounts in thousands except share and per share data): For the Three Months Ended June 30, For the Six Months Ended June 30, 2016 2015 2016 2015 Net income/(loss) applicable to GAIN Capital Holdings, Inc. $ 10,841 $ (7,118 ) $ 19,193 $ (1,654 ) Adjustment to the redemption value of put options related to non-controlling interests (1) (1,690 ) (917 ) (1,591 ) (1,441 ) Income/(loss) available to common shareholders $ 9,151 $ (8,035 ) $ 17,602 $ (3,095 ) Weighted average common shares outstanding: Basic weighted average common shares outstanding 48,546,253 49,070,387 48,584,534 46,154,717 Effect of dilutive securities: Stock options 85,115 — 128,654 — RSUs/RSAs 105,820 — 147,345 — Diluted weighted average common shares outstanding 48,737,188 49,070,387 48,860,533 46,154,717 Net earnings/(loss) per common share: Basic $ 0.19 $ (0.16 ) $ 0.36 $ (0.07 ) Diluted $ 0.19 $ (0.16 ) $ 0.36 $ (0.07 ) (1) During the three and six months ended June 30, 2016 , the Company recorded an adjustment of $(1.7) million and $(1.6) million , respectively, to the carrying value of the put options related to the Company's redeemable non-controlling interests, which decreased retained earnings and increased non-controlling interests. During the three and six months ended June 30, 2015 , adjustments of $(0.9) million and $(1.4) million were recorded respectively to the carrying value of the put options related to the Company's redeemable non-controlling interests, which decreased retained earnings and increased non-controlling interests. The adjustment to the carrying value decreased earnings available to the Company's shareholders for purposes of calculating basic and diluted earnings per common share for the three and six months ended June 30, 2016 and June 30, 2015 .</t>
  </si>
  <si>
    <t>LEGAL</t>
  </si>
  <si>
    <t>Commitments and Contingencies Disclosure [Abstract]</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d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and/or summary judgment. Case management conferences were held by the Court on October 17, 2014 and June 18, 2015. On August 3, 2015, the claimants filed an Amended Master Particulars of Claim, and on October 6, 2015, the Company filed an Amended Defense. The parties completed discovery and provided disclosure on October 30, 2015. On April 28, 2016, the parties entered into a Settlement Agreement in which the Company agreed to make a one-time settlement payment in exchange for a full and final settlement of all claims. The settlement amount, net of anticipated insurance recoveries, totaled approximately $9.4 million .</t>
  </si>
  <si>
    <t>INCOME TAXES</t>
  </si>
  <si>
    <t>Income Tax Disclosure [Abstract]</t>
  </si>
  <si>
    <t>INCOME TAXES The Company's provision for income taxes was approximately $5.0 million and $7.4 million for the three and six months ended June 30, 2016 , respectively. The Company’s benefit for income taxes was approximately $6.0 million and $0.3 million for the three and six months ended June 30, 2015 , respectively. These amounts reflect effective tax rates of 30.2% and 47.4% , adjusted for certain discrete items, for the three months ended June 30, 2016 and 2015, respectively. The Company's effective tax rates of 26.6% and 24.7% for the six months ended June 30, 2016 and 2015, respectively, reflect the Company's estimate of the annual effective tax rate adjusted for certain discrete items. Changes in the Company's effective rate arise primarily from changes in the geographic mix of revenues and expenses. 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June 30, 2016 and the actual amounts of capital that were maintained (amounts in millions): Entity Name Minimum Capital Excess Percent of GAIN Capital Group, LLC $ 28.4 $ 43.1 $ 14.7 152 % GAIN Capital-Forex.com U.K., Ltd. 27.9 71.2 43.3 255 % GAIN Capital Japan Co., Ltd. 1.4 10.0 8.6 714 % GAIN Capital-Forex.com Hong Kong, Ltd. 1.9 4.2 2.3 221 % GAIN Capital Forex.com Australia, Pty. Ltd. 0.7 2.6 1.9 371 % Trade Facts, Ltd. 0.7 3.9 3.2 557 % GAIN Capital-Forex.com Canada Ltd. 0.2 1.4 1.2 700 % GAIN Capital Securities, Inc. 0.1 0.4 0.3 400 % GAIN Global Markets, Inc. 0.2 0.3 0.1 150 % Gain Capital UK, Ltd. 59.9 127.0 67.1 212 % Gain Capital Singapore Pte, Ltd. 0.4 8.5 8.1 2,125 % Gain Capital Australia Pty Ltd. 0.7 3.1 2.4 443 % Global Assets Advisors, LLC 0.1 1.9 1.8 1,900 % Gain Capital Payments Ltd. 0.7 0.7 — 100 % Total $ 123.3 $ 278.3 $ 155.0 226 %</t>
  </si>
  <si>
    <t>SEGMENT INFORMATION</t>
  </si>
  <si>
    <t>Segment Reporting [Abstract]</t>
  </si>
  <si>
    <t>SEGMENT INFORMATION The Company's segment reporting structure includes three operating segments, retail, institutional and futures. These operating segments are discussed in more detail below. The Company also reports information relating to general corporate services in a fourth component, corporate and other. Information in these condensed consolidated financial statements reflects the information presented to the chief operating decision maker, and prior periods have been retrospectively adjusted to reflect the current segment structure. The chief operating decision maker does not review total assets by operating segment. Retail Segment Business in the retail segment is conducted primarily through the Company's FOREX.com and City Index brands. The Company provides its retail customers around the world with access to a diverse range of 12,500 global financial markets, including spot forex, precious metals and CFDs on commodities, indices, individual equities and interest rate products, as well as OTC options on forex. In the United Kingdom, the Company also offer spread bets, which are investment products similar to CFDs, but that offer more favorable tax treatment to residents of that country. Institutional Segment The institutional segment provides agency execution services and offers access to markets and self-directed trading in foreign exchange, commodities, equities, options and futures via an electronic communications network, or ECN, through the Company's GTX platform. The Company also offers high touch sales and trading aided by a team of sales employees. Futures Segment The futures segment offers execution and related services for exchange-traded futures and futures options on major U.S. and European exchanges. The Company offers futures services through its subsidiary, Group, LLC, under the GAIN Capital Futures brand. In addition, in 2014, the Company expanded its futures business by acquiring majority interests in GAA and TT. Corporate and other Corporate and other provides general corporate services to the Company's segments and also includes eliminations between operating segments which were $0.3 million , $0.6 million for the three months ended June 30, 2016 and 2015. Eliminations between operating segments which were $0.7 million , $0.6 million for the six months ended June 30, 2016 and 2015. Corporate and other revenue primarily comprises foreign currency transaction gains and losses. Selected financial information by segment is presented in the following tables (amounts in thousands): Retail Three Months Ended June 30, Six Months Ended June 30, 2016 2015 2016 2015 Net revenue $ 89,370 $ 87,593 $ 186,075 $ 160,935 Employee compensation and benefits 16,897 20,418 33,599 32,575 Selling and marketing 6,546 8,118 12,760 12,326 Referral fees 13,699 25,942 30,301 48,615 Other operating expenses 20,749 20,631 41,628 31,918 Segment profit $ 31,479 $ 12,484 $ 67,787 $ 35,501 Institutional Three Months Ended June 30, Six Months Ended June 30, 2016 2015 2016 2015 Net revenue $ 7,482 $ 8,925 $ 14,601 $ 18,999 Employee compensation and benefits 3,462 4,300 6,664 8,260 Selling and marketing 35 38 41 109 Other operating expenses 2,518 2,497 4,959 5,009 Segment profit $ 1,467 $ 2,090 $ 2,937 $ 5,621 Futures Three Months Ended June 30, Six Months Ended June 30, 2016 2015 2016 2015 Net revenue $ 12,857 10,877 $ 25,060 22,413 Employee compensation and benefits 3,111 2,716 6,097 5,235 Selling and marketing 224 259 443 539 Referral fees 3,854 3,597 7,915 7,501 Other operating expenses 3,846 3,320 7,829 6,931 Segment profit $ 1,822 $ 985 $ 2,776 $ 2,207 Corporate and Other Three Months Ended June 30, Six Months Ended June 30, 2016 2015 2016 2015 Other revenue/(expense) $ (1,420 ) $ (550 ) $ (1,894 ) $ (2,516 ) Employee compensation and benefits 3,145 3,242 6,648 6,745 Other operating expenses 2,547 2,616 5,565 5,135 Loss $ (7,112 ) $ (6,408 ) $ (14,107 ) $ (14,396 ) Reconciliation of operating segment profit to Income/(loss) before income tax expense Three Months Ended June 30, Six Months Ended June 30, 2016 2015 2016 2015 Retail segment $ 31,479 $ 12,484 $ 67,787 $ 35,501 Institutional segment 1,467 2,090 2,937 5,621 Futures segment 1,822 985 2,776 2,207 Corporate and other (7,112 ) (6,408 ) (14,107 ) (14,396 ) SEGMENT PROFIT 27,656 9,151 59,393 28,933 Depreciation and amortization 3,559 2,738 6,712 4,713 Purchased intangible amortization 3,843 4,257 7,765 6,408 Acquisition expenses — 2,442 — 2,479 Restructuring expenses 22 1,935 803 1,935 Integration expenses 1,043 12,309 1,856 12,373 Legal settlement — — 9,412 — SNB bad debt provision — — — 2,500 Adjustment to fair value of contingent consideration — (4,343 ) — (4,343 ) OPERATING PROFIT/(LOSS) 19,189 (10,187 ) 32,845 2,868 Interest expense on long term borrowings 2,560 2,554 5,152 4,056 INCOME/(LOSS) BEFORE INCOME TAX EXPENSE/(BENEFIT) $ 16,629 $ (12,741 ) $ 27,693 $ (1,188 )</t>
  </si>
  <si>
    <t>SUBSEQUENT EVENTS</t>
  </si>
  <si>
    <t>Subsequent Events [Abstract]</t>
  </si>
  <si>
    <t>SUBSEQUENT EVENTS In August 2016, the Company announced the payment of a $ 0.05 dividend per share of Common Stock payable on September 20, 2016 to stockholders of record on September 13, 2016.</t>
  </si>
  <si>
    <t>DESCRIPTION OF BUSINESS AND BASIS OF PRESENTATION (Policies)</t>
  </si>
  <si>
    <t>Basis of Presentation and Principles of Consolidation</t>
  </si>
  <si>
    <t>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5, as amended on May 2, 2016. The unaudited condensed consolidated financial statements include the accounts of the Company and its wholly-owned subsidiaries, after the elimination of inter-company transactions and balances. In April 2015, the Financial Accounting Standards Board ("FASB") issued new guidance regarding the accounting for debt issuance costs. The guidance requires a company to present any deferred financing costs from debt issuance as a reduction of debt. The Company adopted this guidance in the first quarter of 2016.</t>
  </si>
  <si>
    <t>Recent Accounting Pronouncements</t>
  </si>
  <si>
    <t>In May 2016, the FASB issued new guidance regarding the accounting for revenue from contracts with customers. The FASB issued this update to address certain issues related to assessing collectibility, presentation of sales taxes, non-cash consideration, completed contracts, and contract modifications at transition by reducing cost, complexity, and the potential for diversity in practice at initial application.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financial statements. In September 2015, the FASB issued new guidance regarding the accounting for provisional adjustments of business combinations. The guidance states that if changes are required to be made to provisional amounts included in previously issued financial statements, such changes should be included in the period in which they are identified. These changes include adjustments to goodwill, as well as the cumulative impact of adjustments for depreciation, amortization or other income. The guidance is effective for annual periods beginning after December 15, 2015, including interim periods within that reporting period. The Company adopted this guidance in the first quarter of 2016; however, the accounting for all acquisitions was finalized prior to January 1, 2016 and, therefore, there was no impact on the Company following adoption of this new guidance. In March 2016, FASB issued new guidance regarding the accounting for investments - equity method and joint ventures. The FASB issued this update to eliminate the requirement to retroactively adopt the equity method of accounting. The guidance is effective for fiscal years and interim periods within those fiscal years, beginning after December 15, 2016. The Company is currently assessing the impact of adopting this guidance on its financial statements. In March 2016, the FASB issued new guidance regarding the accounting for stock compensation. The FASB issued this update to simplify several aspects of the accounting for share-based payment transactions, including income tax consequences, classification of awards as either equity or liabilities, and classification on the statement of cash flows, forfeitures, minimum statutory tax withholding requirements, classification of employee taxes paid on the Statement of Cash Flows when an employer withholds shares for tax-withholding purposes, expected term, intrinsic value, and eliminating the indefinite deferral. The guidance is effective for annual periods beginning after December 15, 2016, and interim periods within those annual periods. The Company is currently assessing the impact of adopting this guidance on its financial statements. In March and April 2016, the FASB issued new guidance regarding the accounting for revenue from contracts with customers. The FASB issued this update to improve the operability and understandability of the implementation guidance on principal versus agent considerations, and to provide clarification on identifying performance obligations and the licensing implementation guidance, while retaining the related principles for those areas.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financial statements. In February 2016, the FASB issued new guidance regarding the accounting for leases. The FASB issued this update to increas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at fiscal year. The Company is currently assessing the impact on its consolidated financial statements of adopting this guidance.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The guidance is effective for annual periods beginning after December 15, 2016. In July 2015, the FASB deferred the effective date of the new revenue recognition standard by one year, and it is effective for interim and annual periods beginning after December 15, 2017. Early adoption is permitted, but no earlier than the original effective date of January 1, 2017. The Company is currently assessing the impact of adopting this guidance on its financial statements.</t>
  </si>
  <si>
    <t>DESCRIPTION OF BUSINESS AND BASIS OF PRESENTATION (Tables)</t>
  </si>
  <si>
    <t>Schedule of Change in Debt Issuance Cost Due to New Accounting Pronouncement</t>
  </si>
  <si>
    <t>The table below shows the impact of this adoption on the Company's reported consolidated balance sheet. As of December 31, 2015 (As Reported) Adjustment As of December 31, 2015 (Adjusted) Assets: Other assets 47,422 (256 ) 47,166 Liabilities: Convertible senior notes 121,996 (256 ) 121,740</t>
  </si>
  <si>
    <t>FAIR VALUE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ustomer derivative positions $ — $ 126,663 $ — $ 126,663 Broker derivative contracts — (14,742 ) — (14,742 ) Money market accounts 51,069 — — 51,069 Certificates of deposit 174 — — 174 Investment in gold 132 — 132 Total $ 51,375 $ 111,921 $ — $ 163,296 Fair Value Measurements on a Recurring Basis as of December 31, 2015 Level 1 Level 2 Level 3 Total Financial Assets/(Liabilities): Customer derivative positions $ — $ 143,918 $ — $ 143,918 Broker derivative contracts — (12,568 ) — (12,568 ) Money market accounts 25,167 — — 25,167 Certificates of deposit 174 — — 174 Investment in gold 107 — — 107 Total $ 25,448 $ 131,350 $ — $ 156,798</t>
  </si>
  <si>
    <t>Carrying Value and Fair Value and Fair Value Hierarchy Category of Financial Instruments Not Measured at Fair Value in Condensed Consolidated Statements of Financial Condition</t>
  </si>
  <si>
    <t xml:space="preserve"> As of June 30, 2016 Fair Value Measurements using: Carrying Value Fair Value Quoted Prices in Active Markets for Identical Assets (Level 1) Significant Observable Inputs (Level 2) Significant Unobservable Inputs (Level 3) Financial Assets: Receivables from brokers $ 232,797 $ 232,797 $ — $ 232,797 $ — Financial Liabilities: Payables to customers $ 1,187,476 $ 1,187,476 $ — $ 1,187,476 $ — Payables to brokers $ 4,844 $ 4,844 $ 4,844 Convertible senior notes $ 122,349 $ 121,220 $ — $ 121,220 $ — As of December 31, 2015 Fair Value Measurements using: Carrying Value Fair Value Quoted Prices in Active Markets for Identical Assets (Level 1) Significant Observable Inputs (Level 2) Significant Unobservable Inputs (Level 3) Financial Assets: Receivables from brokers $ 133,721 $ 133,721 $ — $ 133,721 $ — Financial Liabilities: Payables to customers $ 1,064,539 $ 1,064,539 $ — $ 1,064,539 $ — Convertible senior notes $ 121,740 $ 122,264 $ — $ 122,264 $ —</t>
  </si>
  <si>
    <t>DERIVATIVES (Tables)</t>
  </si>
  <si>
    <t>Fair Values of Derivative Instruments</t>
  </si>
  <si>
    <t>The table below represents the fair values of the Company’s derivative instruments reported within Receivables from brokers, Payables to customers, and Payables to brokers on the accompanying condensed Consolidated Balance Sheets (amounts in thousands): June 30, 2016 Gross amounts of Gross amount of Net amounts of Derivative Instruments: Foreign currency exchange contracts $ 116,922 $ (47,011 ) $ 69,911 CFD contracts 91,574 (55,223 ) 36,351 Metals contracts 13,676 (8,017 ) 5,659 Total $ 222,172 $ (110,251 ) $ 111,921 June 30, 2016 Cash Collateral Net amounts of Net amounts of Derivative Assets/Liabilities: Receivables from brokers $ 232,797 $ (14,681 ) $ 218,116 Payables to customers $ (1,187,476 ) $ 126,663 $ (1,060,813 ) Payables to brokers $ (4,722 ) $ (61 ) $ (4,783 ) December 31, 2015 Gross amounts of Gross amount of Net amounts of Derivative Instruments: Foreign currency exchange contracts $ 138,140 $ (59,468 ) $ 78,672 CFD contracts 111,844 (70,429 ) 41,415 Metals contracts 18,866 (7,603 ) 11,263 Total $ 268,850 $ (137,500 ) $ 131,350 December 31, 2015 Cash Collateral Net amounts of Net amounts of Derivative Assets/Liabilities: Receivables from brokers $ 133,721 $ (12,568 ) $ 121,153 Payables to customers $ (1,064,539 ) $ 143,918 $ (920,621 )</t>
  </si>
  <si>
    <t>Notional Values of Derivative Instruments</t>
  </si>
  <si>
    <t>The table below represents the number of contracts underlying amounts reported within Receivables from brokers , Payables to customers , and Payables to brokers on the condensed consolidated balance sheets (amounts in thousands): June 30, 2016 Total contracts in long positions Total contracts in short positions Derivative Instruments: Foreign currency exchange contracts 1,943,541 2,101,159 CFD contracts 119,091 223,330 Metals contracts 530 531 Total 2,063,162 2,325,020 December 31, 2015 Total contracts in long positions Total contracts in short positions Derivative Instruments: Foreign currency exchange contracts 3,106,885 2,931,109 CFD contracts 139,465 285,640 Metals contracts 1,278 308 Total 3,247,628 3,217,057</t>
  </si>
  <si>
    <t>Net Gains (Losses) With Respect to Derivative Instruments Which are Reflected in Trading Revenue</t>
  </si>
  <si>
    <t>Net gains with respect to derivative instruments are reflected in Retail revenue in the accompanying condensed consolidated statements of income and comprehensive income for the three and six months ended June 30, 2016 and 2015 were as follows (amounts in thousands): Three Months Ended June 30, Six Months Ended June 30, 2016 2015 2016 2015 Derivative Instruments: Foreign currency exchange contracts $ 52,430 $ 61,587 $ 106,727 $ 98,247 CFD contracts 29,659 18,317 64,881 47,381 Metals contracts 5,805 5,721 10,765 11,708 Total $ 87,894 $ 85,625 $ 182,373 $ 157,336</t>
  </si>
  <si>
    <t>RECEIVABLES FROM BROKERS (Tables)</t>
  </si>
  <si>
    <t>Schedule of Receivable from Brokers</t>
  </si>
  <si>
    <t>Amounts receivable from brokers consisted of the following as of (amounts in thousands): June 30, 2016 December 31, 2015 Required collateral $ 232,797 $ 129,042 Excess from futures broker - Restricted — 4,679 Open foreign exchange positions (14,681 ) (12,568 ) Total $ 218,116 $ 121,153</t>
  </si>
  <si>
    <t>PROPERTY AND EQUIPMENT (Tables)</t>
  </si>
  <si>
    <t>Schedule of Property and Equipment</t>
  </si>
  <si>
    <t>Property and equipment, including leasehold improvements and capitalized software development costs, consisted of the following as of (amounts in thousands): June 30, 2016 December 31, 2015 Software $ 49,153 $ 44,194 Computer equipment 16,926 14,300 Leasehold improvements 10,683 11,200 Telephone equipment 790 881 Office equipment 2,128 2,113 Furniture and fixtures 1,814 1,761 Web site development costs 645 668 Gross property and equipment 82,139 75,117 Less: Accumulated depreciation and amortization (48,681 ) (44,750 ) Property and equipment, net $ 33,458 $ 30,367</t>
  </si>
  <si>
    <t>INTANGIBLE ASSETS (Tables)</t>
  </si>
  <si>
    <t>Schedule of Finite-Lived Intangible Assets</t>
  </si>
  <si>
    <t>The Company's various intangible assets consisted of the following as of (amounts in thousands): June 30, 2016 December 31, 2015 Intangibles Gross Accumulated Net Gross Accumulated Net Customer lists $ 52,731 $ (17,562 ) $ 35,169 $ 56,388 $ (14,111 ) $ 42,277 Technology 71,855 (34,718 ) 37,137 74,378 (32,117 ) 42,261 Trademarks 7,583 (2,113 ) 5,470 8,289 (1,678 ) 6,611 Total finite lived intangibles 132,169 (54,393 ) 77,776 139,055 (47,906 ) 91,149 Trademark not subject to amortization (1) 363 — 363 363 — 363 Total intangibles $ 132,532 $ (54,393 ) $ 78,139 $ 139,418 $ (47,906 ) $ 91,512 (1) These indefinite-life trademarks relate to the Forex.com and foreignexchange.com domain names where management determined there was no legal, regulatory or technological limitation on their useful lives. These trademarks are also supported annually in the Company's impairment test for intangible assets. The Company has the following identifiable intangible assets as of June 30, 2016: Intangible Assets Amount (in thousands) Weighted average amortization period Customer lists $ 52,731 7.6 years Technology 71,855 9.0 years Trademarks (1) 7,946 6.7 years $ 132,532 (1) Trademarks with an indefinite-life, as described above, comprise $0.4 million of the $7.9 million of trademarks.</t>
  </si>
  <si>
    <t>Schedule of Goodwill</t>
  </si>
  <si>
    <t>The following represents the carrying amount of goodwill by segment (amounts in thousands): Retail Institutional Futures Total Carrying amount of goodwill as of December 31, 2015 $ 26,722 $ 4,788 $ 2,507 $ 34,017 Foreign currency translation adjustments $ (895 ) $ (160 ) $ (84 ) $ (1,139 ) Carrying amount of goodwill as of June 30, 2016 $ 25,827 $ 4,628 $ 2,423 $ 32,878</t>
  </si>
  <si>
    <t>OTHER ASSETS (Tables)</t>
  </si>
  <si>
    <t>Schedule of Other Assets</t>
  </si>
  <si>
    <t>Other assets consisted of the following as of (amounts in thousands): June 30, 2016 December 31, 2015 Vendor and security deposits $ 12,219 $ 11,486 Income tax receivable 8,076 9,482 Deferred tax assets, net 19,089 17,827 GTX trade receivables 5,461 4,881 Customer debit positions 9,104 7,340 Allowance on customer debit positions (8,398 ) (6,832 ) Insurance receivable 3,250 — Miscellaneous receivables 1,692 2,160 Equity method investment 807 822 $ 51,300 $ 47,166</t>
  </si>
  <si>
    <t>ACQUISITIONS (Tables)</t>
  </si>
  <si>
    <t>Business Acquisition, Pro Forma Information, Nonrecurring Adjustment [Line Items]</t>
  </si>
  <si>
    <t>Schedule of Restructuring Costs</t>
  </si>
  <si>
    <t xml:space="preserve"> For the Six Months Ended June 30, 2016 Restructuring liability as of January 1, 2016 $ 499 2016 restructuring expenses 803 Payments made in 2016 (1,302 ) Restructuring liability as of June 30, 2016 $ —</t>
  </si>
  <si>
    <t>City Index</t>
  </si>
  <si>
    <t>Preliminary Purchase Price</t>
  </si>
  <si>
    <t>The purchase price was derived as follows (amounts in thousands): Cash $ 6,103 Convertible senior notes 65,000 Common stock issued 45,100 Total purchase price $ 116,203</t>
  </si>
  <si>
    <t>Schedule of Recognized Identified Assets Acquired and Liabilities Assumed</t>
  </si>
  <si>
    <t>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t>
  </si>
  <si>
    <t>Pro Forma Information</t>
  </si>
  <si>
    <t>Unaudited pro forma income statement line items for the six months ended June 30, 2015 were as follows (amounts in thousands): For the Six Months Ended June 30, 2015 REVENUE: Total non-interest revenue $ 241,461 Interest revenue 734 Interest expense 627 Total net interest revenue 107 Net revenue 241,568 EXPENSES: Depreciation and amortization 5,360 Purchased intangible amortization 8,492 Other expense items 224,885 Total operating expense 238,737 OPERATING PROFIT 2,831 Interest on long term borrowings 5,101 INCOME BEFORE INCOME TAX EXPENSE (2,270 ) Income tax expense 215 NET INCOME (2,485 ) Net income attributable to non-controlling interests 760 Net income applicable to Gain Capital Holdings, Inc. $ (3,245 )</t>
  </si>
  <si>
    <t>NON-CONTROLLING INTERESTS (Tables)</t>
  </si>
  <si>
    <t>Summary of redeemable noncontrolling interest treatment</t>
  </si>
  <si>
    <t>Redeemable non-controlling interests January 1, 2016 $ 11,046 Adjustment to the redemption value of non-controlling interests 1,591 Net income attributable to non-controlling interests 1,094 Distributions to non-controlling interest holders (525 ) June 30, 2016 $ 13,206</t>
  </si>
  <si>
    <t>CONVERTIBLE SENIOR NOTES (Tables)</t>
  </si>
  <si>
    <t>Schedule of Liability and Equity Components of Convertible Debt</t>
  </si>
  <si>
    <t>The balances of the liability and equity components of the Convertible Senior Notes as of June 30, 2016 and December 31, 2015 were as follows (amounts in thousands): June 30, 2016 December 31, 2015 Liability component - principal $ 138,150 $ 140,000 Deferred bond discount 15,589 18,004 Deferred financing cost $ 212 256 Liability component - net carrying value $ 122,349 $ 121,740 Additional paid in capital $ 27,822 $ 27,920 Discount attributable to equity (419 ) (412 ) Equity component $ 27,403 $ 27,508</t>
  </si>
  <si>
    <t>Schedule of Interest Expense</t>
  </si>
  <si>
    <t>Interest expense related to the Convertible Senior Notes, included in Interest on long term borrowings in the condensed consolidated statements of income and comprehensive income was as follows (amounts in thousands): For the Three Months Ended June 30, For the Six Months Ended June 30, 2016 2015 2016 2015 Interest expense - stated coupon rate $ 1,431 $ 1,443 $ 2,875 $ 2,268 Interest expense - amortization of deferred bond discount and costs 1,091 1,023 2,156 1,611 Total interest expense - convertible senior notes $ 2,522 $ 2,466 $ 5,031 $ 3,879</t>
  </si>
  <si>
    <t>EARNINGS PER COMMON SHARE (Tables)</t>
  </si>
  <si>
    <t>Computation of Earnings Per Share</t>
  </si>
  <si>
    <t>The following table sets forth the computation of earnings per share (amounts in thousands except share and per share data): For the Three Months Ended June 30, For the Six Months Ended June 30, 2016 2015 2016 2015 Net income/(loss) applicable to GAIN Capital Holdings, Inc. $ 10,841 $ (7,118 ) $ 19,193 $ (1,654 ) Adjustment to the redemption value of put options related to non-controlling interests (1) (1,690 ) (917 ) (1,591 ) (1,441 ) Income/(loss) available to common shareholders $ 9,151 $ (8,035 ) $ 17,602 $ (3,095 ) Weighted average common shares outstanding: Basic weighted average common shares outstanding 48,546,253 49,070,387 48,584,534 46,154,717 Effect of dilutive securities: Stock options 85,115 — 128,654 — RSUs/RSAs 105,820 — 147,345 — Diluted weighted average common shares outstanding 48,737,188 49,070,387 48,860,533 46,154,717 Net earnings/(loss) per common share: Basic $ 0.19 $ (0.16 ) $ 0.36 $ (0.07 ) Diluted $ 0.19 $ (0.16 ) $ 0.36 $ (0.07 ) (1) During the three and six months ended June 30, 2016 , the Company recorded an adjustment of $(1.7) million and $(1.6) million , respectively, to the carrying value of the put options related to the Company's redeemable non-controlling interests, which decreased retained earnings and increased non-controlling interests. During the three and six months ended June 30, 2015 , adjustments of $(0.9) million and $(1.4) million were recorded respectively to the carrying value of the put options related to the Company's redeemable non-controlling interests, which decreased retained earnings and increased non-controlling interests. The adjustment to the carrying value decreased earnings available to the Company's shareholders for purposes of calculating basic and diluted earnings per common share for the three and six months ended June 30, 2016 and June 30, 2015 .</t>
  </si>
  <si>
    <t>REGULATORY REQUIREMENTS (Tables)</t>
  </si>
  <si>
    <t>Minimum Regulatory Capital Subsidiaries Required to Maintain</t>
  </si>
  <si>
    <t>The following table illustrates the minimum regulatory capital our subsidiaries were required to maintain as of June 30, 2016 and the actual amounts of capital that were maintained (amounts in millions): Entity Name Minimum Capital Excess Percent of GAIN Capital Group, LLC $ 28.4 $ 43.1 $ 14.7 152 % GAIN Capital-Forex.com U.K., Ltd. 27.9 71.2 43.3 255 % GAIN Capital Japan Co., Ltd. 1.4 10.0 8.6 714 % GAIN Capital-Forex.com Hong Kong, Ltd. 1.9 4.2 2.3 221 % GAIN Capital Forex.com Australia, Pty. Ltd. 0.7 2.6 1.9 371 % Trade Facts, Ltd. 0.7 3.9 3.2 557 % GAIN Capital-Forex.com Canada Ltd. 0.2 1.4 1.2 700 % GAIN Capital Securities, Inc. 0.1 0.4 0.3 400 % GAIN Global Markets, Inc. 0.2 0.3 0.1 150 % Gain Capital UK, Ltd. 59.9 127.0 67.1 212 % Gain Capital Singapore Pte, Ltd. 0.4 8.5 8.1 2,125 % Gain Capital Australia Pty Ltd. 0.7 3.1 2.4 443 % Global Assets Advisors, LLC 0.1 1.9 1.8 1,900 % Gain Capital Payments Ltd. 0.7 0.7 — 100 % Total $ 123.3 $ 278.3 $ 155.0 226 %</t>
  </si>
  <si>
    <t>SEGMENT INFORMATION (Tables)</t>
  </si>
  <si>
    <t>Selected Financial Information by Segment</t>
  </si>
  <si>
    <t>Selected financial information by segment is presented in the following tables (amounts in thousands): Retail Three Months Ended June 30, Six Months Ended June 30, 2016 2015 2016 2015 Net revenue $ 89,370 $ 87,593 $ 186,075 $ 160,935 Employee compensation and benefits 16,897 20,418 33,599 32,575 Selling and marketing 6,546 8,118 12,760 12,326 Referral fees 13,699 25,942 30,301 48,615 Other operating expenses 20,749 20,631 41,628 31,918 Segment profit $ 31,479 $ 12,484 $ 67,787 $ 35,501 Institutional Three Months Ended June 30, Six Months Ended June 30, 2016 2015 2016 2015 Net revenue $ 7,482 $ 8,925 $ 14,601 $ 18,999 Employee compensation and benefits 3,462 4,300 6,664 8,260 Selling and marketing 35 38 41 109 Other operating expenses 2,518 2,497 4,959 5,009 Segment profit $ 1,467 $ 2,090 $ 2,937 $ 5,621 Futures Three Months Ended June 30, Six Months Ended June 30, 2016 2015 2016 2015 Net revenue $ 12,857 10,877 $ 25,060 22,413 Employee compensation and benefits 3,111 2,716 6,097 5,235 Selling and marketing 224 259 443 539 Referral fees 3,854 3,597 7,915 7,501 Other operating expenses 3,846 3,320 7,829 6,931 Segment profit $ 1,822 $ 985 $ 2,776 $ 2,207 Corporate and Other Three Months Ended June 30, Six Months Ended June 30, 2016 2015 2016 2015 Other revenue/(expense) $ (1,420 ) $ (550 ) $ (1,894 ) $ (2,516 ) Employee compensation and benefits 3,145 3,242 6,648 6,745 Other operating expenses 2,547 2,616 5,565 5,135 Loss $ (7,112 ) $ (6,408 ) $ (14,107 ) $ (14,396 )</t>
  </si>
  <si>
    <t>Reconciliation of Operating Segment Profit to Income Before Income Tax Expense</t>
  </si>
  <si>
    <t>Reconciliation of operating segment profit to Income/(loss) before income tax expense Three Months Ended June 30, Six Months Ended June 30, 2016 2015 2016 2015 Retail segment $ 31,479 $ 12,484 $ 67,787 $ 35,501 Institutional segment 1,467 2,090 2,937 5,621 Futures segment 1,822 985 2,776 2,207 Corporate and other (7,112 ) (6,408 ) (14,107 ) (14,396 ) SEGMENT PROFIT 27,656 9,151 59,393 28,933 Depreciation and amortization 3,559 2,738 6,712 4,713 Purchased intangible amortization 3,843 4,257 7,765 6,408 Acquisition expenses — 2,442 — 2,479 Restructuring expenses 22 1,935 803 1,935 Integration expenses 1,043 12,309 1,856 12,373 Legal settlement — — 9,412 — SNB bad debt provision — — — 2,500 Adjustment to fair value of contingent consideration — (4,343 ) — (4,343 ) OPERATING PROFIT/(LOSS) 19,189 (10,187 ) 32,845 2,868 Interest expense on long term borrowings 2,560 2,554 5,152 4,056 INCOME/(LOSS) BEFORE INCOME TAX EXPENSE/(BENEFIT) $ 16,629 $ (12,741 ) $ 27,693 $ (1,188 )</t>
  </si>
  <si>
    <t>DESCRIPTION OF BUSINESS AND BASIS OF PRESENTATION - Change in Debt Issuance Cost (Details) - USD ($) $ in Thousands</t>
  </si>
  <si>
    <t>New Accounting Pronouncements or Change in Accounting Principle [Line Items]</t>
  </si>
  <si>
    <t>As Reported</t>
  </si>
  <si>
    <t>Accounting Standards Update 2015-03 | Adjustment</t>
  </si>
  <si>
    <t>FAIR VALUE - Assets and Liabilities Measured at Fair Value on a Recurring Basis (Details) - Recurring - USD ($) $ in Thousands</t>
  </si>
  <si>
    <t>Fair Value, Assets and Liabilities Measured on Recurring and Nonrecurring Basis [Line Items]</t>
  </si>
  <si>
    <t>Financial assets (liabilities)</t>
  </si>
  <si>
    <t>Customer derivative positions</t>
  </si>
  <si>
    <t>Assets</t>
  </si>
  <si>
    <t>Broker derivative contracts</t>
  </si>
  <si>
    <t>Money market accounts</t>
  </si>
  <si>
    <t>Certificates of deposit</t>
  </si>
  <si>
    <t>Investment in gold</t>
  </si>
  <si>
    <t>Level 1 | Customer derivative positions</t>
  </si>
  <si>
    <t>Level 1 | Broker derivative contracts</t>
  </si>
  <si>
    <t>Level 1 | Money market accounts</t>
  </si>
  <si>
    <t>Level 1 | Certificates of deposit</t>
  </si>
  <si>
    <t>Level 1 | Investment in gold</t>
  </si>
  <si>
    <t>Level 2 | Customer derivative positions</t>
  </si>
  <si>
    <t>Level 2 | Broker derivative contracts</t>
  </si>
  <si>
    <t>Level 2 | Money market accounts</t>
  </si>
  <si>
    <t>Level 2 | Certificates of deposit</t>
  </si>
  <si>
    <t>Level 2 | Investment in gold</t>
  </si>
  <si>
    <t>Level 3 | Customer derivative positions</t>
  </si>
  <si>
    <t>Level 3 | Broker derivative contracts</t>
  </si>
  <si>
    <t>Level 3 | Money market accounts</t>
  </si>
  <si>
    <t>Level 3 | Certificates of deposit</t>
  </si>
  <si>
    <t>Level 3 | Investment in gold</t>
  </si>
  <si>
    <t>FAIR VALUE - Carrying Value and Fair Value of Financial Assets and Liabilities (Details) - USD ($) $ in Thousands</t>
  </si>
  <si>
    <t>Financial Assets:</t>
  </si>
  <si>
    <t>Financial Liabilities:</t>
  </si>
  <si>
    <t>Derivative Assets | Level 1</t>
  </si>
  <si>
    <t>Derivative Assets | Level 2</t>
  </si>
  <si>
    <t>Derivative Assets | Level 3</t>
  </si>
  <si>
    <t>Derivative Assets | Carrying Value</t>
  </si>
  <si>
    <t>Derivative Assets | Fair Value</t>
  </si>
  <si>
    <t>Derivative Liabilities | Level 1</t>
  </si>
  <si>
    <t>Derivative Liabilities | Level 2</t>
  </si>
  <si>
    <t>Derivative Liabilities | Level 3</t>
  </si>
  <si>
    <t>Derivative Liabilities | Carrying Value</t>
  </si>
  <si>
    <t>Derivative Liabilities | Fair Value</t>
  </si>
  <si>
    <t>DERIVATIVES - Fair Value of Derivative Instruments (Details) - USD ($) $ in Thousands</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Foreign currency exchange contracts</t>
  </si>
  <si>
    <t>CFD contracts</t>
  </si>
  <si>
    <t>Metal contracts</t>
  </si>
  <si>
    <t>Receivables from brokers | Derivative Assets</t>
  </si>
  <si>
    <t>Cash Collateral</t>
  </si>
  <si>
    <t>Payables to customers | Derivative Liabilities</t>
  </si>
  <si>
    <t>Payables to brokers | Derivative Liabilities</t>
  </si>
  <si>
    <t>DERIVATIVES - Notional Values of Derivative Instruments (Details) - USD ($) $ in Thousands</t>
  </si>
  <si>
    <t>Total contracts in long positions</t>
  </si>
  <si>
    <t>Derivative [Line Items]</t>
  </si>
  <si>
    <t>Notional amounts of derivative</t>
  </si>
  <si>
    <t>Total contracts in long positions | Foreign currency exchange contracts</t>
  </si>
  <si>
    <t>Total contracts in long positions | CFD contracts</t>
  </si>
  <si>
    <t>Total contracts in long positions | Metal contracts</t>
  </si>
  <si>
    <t>Total contracts in short positions</t>
  </si>
  <si>
    <t>Total contracts in short positions | Foreign currency exchange contracts</t>
  </si>
  <si>
    <t>Total contracts in short positions | CFD contracts</t>
  </si>
  <si>
    <t>Total contracts in short positions | Metal contracts</t>
  </si>
  <si>
    <t>DERIVATIVES - Net Gains (Losses) on Derivatives (Details) - USD ($) $ in Thousands</t>
  </si>
  <si>
    <t>Net gains (losses) on derivative instruments, total</t>
  </si>
  <si>
    <t>Net gains (losses) on derivative instruments</t>
  </si>
  <si>
    <t>RECEIVABLES FROM BROKERS - Schedule of Receivables from Brokers (Details) - USD ($) $ in Thousands</t>
  </si>
  <si>
    <t>Receivables from Brokerage Clients [Line Items]</t>
  </si>
  <si>
    <t>Required collateral</t>
  </si>
  <si>
    <t>Excess from futures broker - Restricted</t>
  </si>
  <si>
    <t>Open foreign exchange positions</t>
  </si>
  <si>
    <t>PROPERTY AND EQUIPMENT - Additional Information (Details) - USD ($) $ in Thousands</t>
  </si>
  <si>
    <t>Depreciation and amortization expense</t>
  </si>
  <si>
    <t>Additional depreciation charge due to change in useful life</t>
  </si>
  <si>
    <t>PROPERTY AND EQUIPMENT - Schedule of Property and Equipment (Details) - USD ($) $ in Thousands</t>
  </si>
  <si>
    <t>Property, Plant and Equipment [Line Items]</t>
  </si>
  <si>
    <t>Property and equipment</t>
  </si>
  <si>
    <t>Less: Accumulated depreciation and amortization</t>
  </si>
  <si>
    <t>Property and equipment, net</t>
  </si>
  <si>
    <t>Software</t>
  </si>
  <si>
    <t>Computer equipment</t>
  </si>
  <si>
    <t>Leasehold improvements</t>
  </si>
  <si>
    <t>Telephone equipment</t>
  </si>
  <si>
    <t>Office equipment</t>
  </si>
  <si>
    <t>Furniture and fixtures</t>
  </si>
  <si>
    <t>Website development costs</t>
  </si>
  <si>
    <t>INTANGIBLE ASSETS - Intangible Assets (Details) - USD ($)</t>
  </si>
  <si>
    <t>Intangible Assets by Major Class [Line Items]</t>
  </si>
  <si>
    <t>Finite-lived intangible assets, gross</t>
  </si>
  <si>
    <t>Accumulated Amortization</t>
  </si>
  <si>
    <t>Finite-lived intangible assets, net</t>
  </si>
  <si>
    <t>Total intangibles, gross</t>
  </si>
  <si>
    <t>Intangible assets, net</t>
  </si>
  <si>
    <t>Amortization of Intangible Assets</t>
  </si>
  <si>
    <t>Trademark</t>
  </si>
  <si>
    <t>Indefinite-lived intangible assets</t>
  </si>
  <si>
    <t>Customer list</t>
  </si>
  <si>
    <t>Weighted average amortization period</t>
  </si>
  <si>
    <t>7 years 7 months</t>
  </si>
  <si>
    <t>Technology</t>
  </si>
  <si>
    <t>9 years</t>
  </si>
  <si>
    <t>6 years 8 months</t>
  </si>
  <si>
    <t>City Index | Intangible Assets, Amortization Period</t>
  </si>
  <si>
    <t>INTANGIBLE ASSETS - Goodwill (Details) $ in Thousands</t>
  </si>
  <si>
    <t>Jun. 30, 2016USD ($)</t>
  </si>
  <si>
    <t>Goodwill [Line Items]</t>
  </si>
  <si>
    <t>Decrease in goodwill</t>
  </si>
  <si>
    <t>Goodwill [Roll Forward]</t>
  </si>
  <si>
    <t>Goodwill. beginning balance</t>
  </si>
  <si>
    <t>Foreign currency translation adjustments</t>
  </si>
  <si>
    <t>Goodwill. ending balance</t>
  </si>
  <si>
    <t>Operating Segments | Retail</t>
  </si>
  <si>
    <t>Operating Segments | Institutional</t>
  </si>
  <si>
    <t>Operating Segments | Futures</t>
  </si>
  <si>
    <t>OTHER ASSETS - Schedule of Other Assets (Details) - USD ($) $ in Thousands</t>
  </si>
  <si>
    <t>Vendor and security deposits</t>
  </si>
  <si>
    <t>Income tax receivable</t>
  </si>
  <si>
    <t>Deferred tax assets, net</t>
  </si>
  <si>
    <t>GTX trade receivables</t>
  </si>
  <si>
    <t>Customer debit positions</t>
  </si>
  <si>
    <t>Allowance on customer debit positions</t>
  </si>
  <si>
    <t>Insurance receivable</t>
  </si>
  <si>
    <t>Miscellaneous receivables</t>
  </si>
  <si>
    <t>Equity method investment</t>
  </si>
  <si>
    <t>Other assets, net</t>
  </si>
  <si>
    <t>RELATED PARTY TRANSACTIONS - Additional Information (Detail) - USD ($) $ in Thousands</t>
  </si>
  <si>
    <t>Related Party Transaction [Line Items]</t>
  </si>
  <si>
    <t>Management</t>
  </si>
  <si>
    <t>IPGL Limited</t>
  </si>
  <si>
    <t>ACQUISITIONS - Additional Information (Details) - USD ($)</t>
  </si>
  <si>
    <t>Apr. 01, 2015</t>
  </si>
  <si>
    <t>Business Acquisition [Line Items]</t>
  </si>
  <si>
    <t>Total purchase price</t>
  </si>
  <si>
    <t>Amount of cash to be held in escrow</t>
  </si>
  <si>
    <t>Cash used to settle certain inter-company liabilities</t>
  </si>
  <si>
    <t>Cash payment</t>
  </si>
  <si>
    <t>Number of shares issued due to acquisitions</t>
  </si>
  <si>
    <t>Number of shares issued due to acquisitions, held in escrow</t>
  </si>
  <si>
    <t>Convertible notes to be held in escrow</t>
  </si>
  <si>
    <t>Convertible Notes Due 2020 | Convertible Debt</t>
  </si>
  <si>
    <t>Stated interest rate</t>
  </si>
  <si>
    <t>4.125%</t>
  </si>
  <si>
    <t>Principal amount</t>
  </si>
  <si>
    <t>Convertible Notes Due 2020 | City Index | Convertible Debt</t>
  </si>
  <si>
    <t>ACQUISITIONS - Schedule of Purchase Price (Detail) - USD ($) $ in Thousands</t>
  </si>
  <si>
    <t>Common stock issued</t>
  </si>
  <si>
    <t>Cash</t>
  </si>
  <si>
    <t>ACQUISITIONS - Allocation of Purchase Price to Fair Value of Assets and Liabilities (Detail) - USD ($) $ in Thousands</t>
  </si>
  <si>
    <t>Receivable from brokers</t>
  </si>
  <si>
    <t>Total tangible assets</t>
  </si>
  <si>
    <t>Total liabilities assumed</t>
  </si>
  <si>
    <t>Net assets</t>
  </si>
  <si>
    <t>Identifiable intangible assets</t>
  </si>
  <si>
    <t>City Index | Customer list</t>
  </si>
  <si>
    <t>City Index | Trade name</t>
  </si>
  <si>
    <t>City Index | Technology</t>
  </si>
  <si>
    <t>ACQUISITIONS - Pro Forma Revenue and Net Income (Details) - USD ($) $ in Thousands</t>
  </si>
  <si>
    <t>OPERATING PROFIT</t>
  </si>
  <si>
    <t>Net income attributable to non-controlling interest</t>
  </si>
  <si>
    <t>Pro Forma | City Index</t>
  </si>
  <si>
    <t>Other expense items</t>
  </si>
  <si>
    <t>Interest on long term borrowings</t>
  </si>
  <si>
    <t>NET INCOME</t>
  </si>
  <si>
    <t>ACQUISITIONS - Restructuring (Details) - USD ($) $ in Thousands</t>
  </si>
  <si>
    <t>Restructuring Reserve [Roll Forward]</t>
  </si>
  <si>
    <t>Restructuring liability as of January 1, 2016</t>
  </si>
  <si>
    <t>Payments made in 2016</t>
  </si>
  <si>
    <t>Restructuring liability as of March 31, 2016</t>
  </si>
  <si>
    <t>NON-CONTROLLING INTERESTS (Details) - USD ($) $ in Thousands</t>
  </si>
  <si>
    <t>Mar. 31, 2014</t>
  </si>
  <si>
    <t>Increase (Decrease) in Temporary Equity [Roll Forward]</t>
  </si>
  <si>
    <t>Redeemable noncontrolling interest, beginning balance</t>
  </si>
  <si>
    <t>Adjustment to the redemption value of non-controlling interests</t>
  </si>
  <si>
    <t>Redeemable noncontrolling interest, ending balance</t>
  </si>
  <si>
    <t>Top Third Ag Marketing, LLC</t>
  </si>
  <si>
    <t>Redeemable Noncontrolling Interest [Line Items]</t>
  </si>
  <si>
    <t>Percentage of company acquired</t>
  </si>
  <si>
    <t>55.00%</t>
  </si>
  <si>
    <t>Redeemable noncontrolling interest retained by noncontrolling owners</t>
  </si>
  <si>
    <t>45.00%</t>
  </si>
  <si>
    <t>Global Assets Advisors, LLC</t>
  </si>
  <si>
    <t>CONVERTIBLE SENIOR NOTES - Additional Information (Details) - USD ($)</t>
  </si>
  <si>
    <t>Nov. 27, 2013</t>
  </si>
  <si>
    <t>Mar. 31, 2016</t>
  </si>
  <si>
    <t>Debt Instrument [Line Items]</t>
  </si>
  <si>
    <t>Convertible Debt</t>
  </si>
  <si>
    <t>Debt fair value</t>
  </si>
  <si>
    <t>Convertible Notes Due 2018 | Convertible Debt</t>
  </si>
  <si>
    <t>Proceeds from Convertible Debt</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Interest expense - stated coupon rate</t>
  </si>
  <si>
    <t>Total interest expense - convertible senior notes</t>
  </si>
  <si>
    <t>EARNINGS PER COMMON SHARE - Additional Information (Detail) - $ / shares shares in Millions</t>
  </si>
  <si>
    <t>Antidilutive Securities Excluded from Computation of Earnings Per Share [Line Items]</t>
  </si>
  <si>
    <t>Anti-dilutive stock options excluded from calculation of diluted earnings per share</t>
  </si>
  <si>
    <t>Common stock threshold for additional dilutive shares (in dollars per share)</t>
  </si>
  <si>
    <t>Convertible Notes Due 2018</t>
  </si>
  <si>
    <t>Additional dilutive shares if indenture conditions were met</t>
  </si>
  <si>
    <t>Convertible Notes Due 2020</t>
  </si>
  <si>
    <t>EARNINGS PER COMMON SHARE - Computation of Earnings Per Share (Detail) - USD ($) $ / shares in Units, $ in Thousands</t>
  </si>
  <si>
    <t>Net income/(loss) applicable to GAIN Capital Holdings, Inc.</t>
  </si>
  <si>
    <t>Adjustment to the redemption value of put options related to non-controlling interests</t>
  </si>
  <si>
    <t>Income/(loss) available to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Net earnings/(loss) per common share:</t>
  </si>
  <si>
    <t>LEGAL - Additional Information (Detail) $ in Millions</t>
  </si>
  <si>
    <t>Apr. 28, 2016USD ($)</t>
  </si>
  <si>
    <t>Cameron Farley Ltd</t>
  </si>
  <si>
    <t>Long-term Purchase Commitment [Line Items]</t>
  </si>
  <si>
    <t>Payments for legal settlements</t>
  </si>
  <si>
    <t>INCOME TAXES - Additional Information (Detail) - USD ($) $ in Thousands</t>
  </si>
  <si>
    <t>Provision (benefit) for income taxes</t>
  </si>
  <si>
    <t>Effective income tax rates</t>
  </si>
  <si>
    <t>30.20%</t>
  </si>
  <si>
    <t>47.40%</t>
  </si>
  <si>
    <t>26.60%</t>
  </si>
  <si>
    <t>24.70%</t>
  </si>
  <si>
    <t>REGULATORY REQUIREMENTS - Minimum Regulatory Capital Subsidiaries Required to Maintain (Detail) $ in Millions</t>
  </si>
  <si>
    <t>Schedule Of Compliance With Regulatory Capital Requirements For Broker Dealer [Line Items]</t>
  </si>
  <si>
    <t>Minimum Regulatory Capital Requirements</t>
  </si>
  <si>
    <t>Capital Levels Maintained</t>
  </si>
  <si>
    <t>Excess Net Capital</t>
  </si>
  <si>
    <t>Percent of Requirement Maintained</t>
  </si>
  <si>
    <t>226.00%</t>
  </si>
  <si>
    <t>GAIN Capital Group, LLC</t>
  </si>
  <si>
    <t>152.00%</t>
  </si>
  <si>
    <t>GAIN Capital-Forex.com U.K., Ltd.</t>
  </si>
  <si>
    <t>255.00%</t>
  </si>
  <si>
    <t>GAIN Capital Japan Co., Ltd.</t>
  </si>
  <si>
    <t>714.00%</t>
  </si>
  <si>
    <t>GAIN Capital-Forex.com Hong Kong, Ltd.</t>
  </si>
  <si>
    <t>221.00%</t>
  </si>
  <si>
    <t>GAIN Capital Forex.com Australia, Pty. Ltd.</t>
  </si>
  <si>
    <t>371.00%</t>
  </si>
  <si>
    <t>Trade Facts, Ltd.</t>
  </si>
  <si>
    <t>557.00%</t>
  </si>
  <si>
    <t>GAIN Capital-Forex.com Canada Ltd.</t>
  </si>
  <si>
    <t>700.00%</t>
  </si>
  <si>
    <t>GAIN Capital Securities, Inc.</t>
  </si>
  <si>
    <t>400.00%</t>
  </si>
  <si>
    <t>GAIN Global Markets, Inc.</t>
  </si>
  <si>
    <t>150.00%</t>
  </si>
  <si>
    <t>Gain Capital UK, Ltd.</t>
  </si>
  <si>
    <t>212.00%</t>
  </si>
  <si>
    <t>Gain Capital Singapore Pte, Ltd.</t>
  </si>
  <si>
    <t>2125.00%</t>
  </si>
  <si>
    <t>Gain Capital Australia Pty Ltd.</t>
  </si>
  <si>
    <t>443.00%</t>
  </si>
  <si>
    <t>1900.00%</t>
  </si>
  <si>
    <t>Gain Capital Payments Ltd.</t>
  </si>
  <si>
    <t>100.00%</t>
  </si>
  <si>
    <t>SEGMENT INFORMATION - Additional Information (Detail) $ in Millions</t>
  </si>
  <si>
    <t>Jun. 30, 2015USD ($)</t>
  </si>
  <si>
    <t>Jun. 30, 2016USD ($)Segmentmarket</t>
  </si>
  <si>
    <t>Number of operating segments | Segment</t>
  </si>
  <si>
    <t>Number of accessible global financial markets | market</t>
  </si>
  <si>
    <t>Intersegment Eliminations</t>
  </si>
  <si>
    <t>Segment Reporting Information [Line Items]</t>
  </si>
  <si>
    <t>Net revenue | $</t>
  </si>
  <si>
    <t>SEGMENT INFORMATION - Selected Financial Information by Segment (Details) - USD ($) $ in Thousands</t>
  </si>
  <si>
    <t>Segment Reporting, Reconciling Item for Operating Profit (Loss) from Segment to Consolidated [Line Items]</t>
  </si>
  <si>
    <t>Segment profit</t>
  </si>
  <si>
    <t>Other operating expenses</t>
  </si>
  <si>
    <t>Corporate and Other</t>
  </si>
  <si>
    <t>SEGMENT INFORMATION - Reconciliation of Operating Segment Profit to Income Before Income Tax Expense (Details) - USD ($) $ in Thousands</t>
  </si>
  <si>
    <t>SNB bad debt provision</t>
  </si>
  <si>
    <t>SUBSEQUENT EVENTS - Additional Information (Detail)</t>
  </si>
  <si>
    <t>1 Months Ended</t>
  </si>
  <si>
    <t>Aug. 31, 2016$ / shares</t>
  </si>
  <si>
    <t>Subsequent event</t>
  </si>
  <si>
    <t>Subsequent Event [Line Items]</t>
  </si>
  <si>
    <t>Common stock dividend declared (usd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444363</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48639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9447</v>
      </c>
      <c s="7" r="C3" t="n">
        <v>171888</v>
      </c>
    </row>
    <row spans="1:3" r="4">
      <c s="4" r="A4" t="s">
        <v>28</v>
      </c>
      <c s="6" r="B4" t="n">
        <v>1060813</v>
      </c>
      <c s="6" r="C4" t="n">
        <v>920621</v>
      </c>
    </row>
    <row spans="1:3" r="5">
      <c s="4" r="A5" t="s">
        <v>29</v>
      </c>
      <c s="6" r="B5" t="n">
        <v>218116</v>
      </c>
      <c s="6" r="C5" t="n">
        <v>121153</v>
      </c>
    </row>
    <row spans="1:3" r="6">
      <c s="4" r="A6" t="s">
        <v>30</v>
      </c>
      <c s="6" r="B6" t="n">
        <v>7414</v>
      </c>
      <c s="6" r="C6" t="n">
        <v>7835</v>
      </c>
    </row>
    <row spans="1:3" r="7">
      <c s="4" r="A7" t="s">
        <v>31</v>
      </c>
      <c s="6" r="B7" t="n">
        <v>33458</v>
      </c>
      <c s="6" r="C7" t="n">
        <v>30367</v>
      </c>
    </row>
    <row spans="1:3" r="8">
      <c s="4" r="A8" t="s">
        <v>32</v>
      </c>
      <c s="6" r="B8" t="n">
        <v>78139</v>
      </c>
      <c s="6" r="C8" t="n">
        <v>91512</v>
      </c>
    </row>
    <row spans="1:3" r="9">
      <c s="4" r="A9" t="s">
        <v>33</v>
      </c>
      <c s="6" r="B9" t="n">
        <v>32878</v>
      </c>
      <c s="6" r="C9" t="n">
        <v>34017</v>
      </c>
    </row>
    <row spans="1:3" r="10">
      <c s="4" r="A10" t="s">
        <v>34</v>
      </c>
      <c s="6" r="B10" t="n">
        <v>51300</v>
      </c>
      <c s="6" r="C10" t="n">
        <v>47166</v>
      </c>
    </row>
    <row spans="1:3" r="11">
      <c s="4" r="A11" t="s">
        <v>35</v>
      </c>
      <c s="6" r="B11" t="n">
        <v>1571565</v>
      </c>
      <c s="6" r="C11" t="n">
        <v>1424559</v>
      </c>
    </row>
    <row spans="1:3" r="12">
      <c s="3" r="A12" t="s">
        <v>36</v>
      </c>
    </row>
    <row spans="1:3" r="13">
      <c s="4" r="A13" t="s">
        <v>37</v>
      </c>
      <c s="6" r="B13" t="n">
        <v>1060813</v>
      </c>
      <c s="6" r="C13" t="n">
        <v>920621</v>
      </c>
    </row>
    <row spans="1:3" r="14">
      <c s="4" r="A14" t="s">
        <v>38</v>
      </c>
      <c s="6" r="B14" t="n">
        <v>4783</v>
      </c>
      <c s="6" r="C14" t="n">
        <v>0</v>
      </c>
    </row>
    <row spans="1:3" r="15">
      <c s="4" r="A15" t="s">
        <v>39</v>
      </c>
      <c s="6" r="B15" t="n">
        <v>8946</v>
      </c>
      <c s="6" r="C15" t="n">
        <v>12362</v>
      </c>
    </row>
    <row spans="1:3" r="16">
      <c s="4" r="A16" t="s">
        <v>40</v>
      </c>
      <c s="6" r="B16" t="n">
        <v>50949</v>
      </c>
      <c s="6" r="C16" t="n">
        <v>51638</v>
      </c>
    </row>
    <row spans="1:3" r="17">
      <c s="4" r="A17" t="s">
        <v>41</v>
      </c>
      <c s="6" r="B17" t="n">
        <v>6973</v>
      </c>
      <c s="6" r="C17" t="n">
        <v>1068</v>
      </c>
    </row>
    <row spans="1:3" r="18">
      <c s="4" r="A18" t="s">
        <v>42</v>
      </c>
      <c s="6" r="B18" t="n">
        <v>122349</v>
      </c>
      <c s="6" r="C18" t="n">
        <v>121740</v>
      </c>
    </row>
    <row spans="1:3" r="19">
      <c s="4" r="A19" t="s">
        <v>43</v>
      </c>
      <c s="6" r="B19" t="n">
        <v>1254813</v>
      </c>
      <c s="6" r="C19" t="n">
        <v>1107429</v>
      </c>
    </row>
    <row spans="1:3" r="20">
      <c s="4" r="A20" t="s">
        <v>44</v>
      </c>
      <c s="4" r="B20" t="s">
        <v>45</v>
      </c>
      <c s="4" r="C20" t="s">
        <v>45</v>
      </c>
    </row>
    <row spans="1:3" r="21">
      <c s="4" r="A21" t="s">
        <v>46</v>
      </c>
      <c s="6" r="B21" t="n">
        <v>13206</v>
      </c>
      <c s="6" r="C21" t="n">
        <v>11046</v>
      </c>
    </row>
    <row spans="1:3" r="22">
      <c s="3" r="A22" t="s">
        <v>47</v>
      </c>
    </row>
    <row spans="1:3" r="23">
      <c s="4" r="A23" t="s">
        <v>48</v>
      </c>
      <c s="6" r="B23" t="n">
        <v>0</v>
      </c>
      <c s="6" r="C23" t="n">
        <v>0</v>
      </c>
    </row>
    <row spans="1:3" r="24">
      <c s="4" r="A24" t="s">
        <v>49</v>
      </c>
      <c s="6" r="B24" t="n">
        <v>-18858</v>
      </c>
      <c s="6" r="C24" t="n">
        <v>-5865</v>
      </c>
    </row>
    <row spans="1:3" r="25">
      <c s="4" r="A25" t="s">
        <v>50</v>
      </c>
      <c s="6" r="B25" t="n">
        <v>216120</v>
      </c>
      <c s="6" r="C25" t="n">
        <v>212981</v>
      </c>
    </row>
    <row spans="1:3" r="26">
      <c s="4" r="A26" t="s">
        <v>51</v>
      </c>
      <c s="6" r="B26" t="n">
        <v>-27257</v>
      </c>
      <c s="6" r="C26" t="n">
        <v>-21808</v>
      </c>
    </row>
    <row spans="1:3" r="27">
      <c s="4" r="A27" t="s">
        <v>52</v>
      </c>
      <c s="6" r="B27" t="n">
        <v>133541</v>
      </c>
      <c s="6" r="C27" t="n">
        <v>120776</v>
      </c>
    </row>
    <row spans="1:3" r="28">
      <c s="4" r="A28" t="s">
        <v>53</v>
      </c>
      <c s="6" r="B28" t="n">
        <v>303546</v>
      </c>
      <c s="6" r="C28" t="n">
        <v>306084</v>
      </c>
    </row>
    <row spans="1:3" r="29">
      <c s="4" r="A29" t="s">
        <v>54</v>
      </c>
      <c s="7" r="B29" t="n">
        <v>1571565</v>
      </c>
      <c s="7" r="C29" t="n">
        <v>1424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40</v>
      </c>
      <c s="2" r="B1" t="s">
        <v>1</v>
      </c>
    </row>
    <row spans="1:2" r="2">
      <c s="2" r="B2" t="s">
        <v>2</v>
      </c>
    </row>
    <row spans="1:2" r="3">
      <c s="3" r="A3" t="s">
        <v>187</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187</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3</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6</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3" r="A2" t="s">
        <v>56</v>
      </c>
    </row>
    <row spans="1:3" r="3">
      <c s="4" r="A3" t="s">
        <v>57</v>
      </c>
      <c s="7" r="B3" t="n">
        <v>-14681</v>
      </c>
      <c s="7" r="C3" t="n">
        <v>-12568</v>
      </c>
    </row>
    <row spans="1:3" r="4">
      <c s="4" r="A4" t="s">
        <v>58</v>
      </c>
      <c s="6" r="B4" t="n">
        <v>-48681</v>
      </c>
      <c s="6" r="C4" t="n">
        <v>-44750</v>
      </c>
    </row>
    <row spans="1:3" r="5">
      <c s="4" r="A5" t="s">
        <v>59</v>
      </c>
      <c s="6" r="B5" t="n">
        <v>-54393</v>
      </c>
      <c s="6" r="C5" t="n">
        <v>-47906</v>
      </c>
    </row>
    <row spans="1:3" r="6">
      <c s="4" r="A6" t="s">
        <v>60</v>
      </c>
      <c s="6" r="B6" t="n">
        <v>-8398</v>
      </c>
      <c s="6" r="C6" t="n">
        <v>-6832</v>
      </c>
    </row>
    <row spans="1:3" r="7">
      <c s="4" r="A7" t="s">
        <v>61</v>
      </c>
      <c s="6" r="B7" t="n">
        <v>-126663</v>
      </c>
      <c s="6" r="C7" t="n">
        <v>-143918</v>
      </c>
    </row>
    <row spans="1:3" r="8">
      <c s="4" r="A8" t="s">
        <v>62</v>
      </c>
      <c s="7" r="B8" t="n">
        <v>-61</v>
      </c>
      <c s="7" r="C8" t="n">
        <v>0</v>
      </c>
    </row>
    <row spans="1:3" r="9">
      <c s="4" r="A9" t="s">
        <v>63</v>
      </c>
      <c s="8" r="B9" t="n">
        <v>1e-05</v>
      </c>
      <c s="8" r="C9" t="n">
        <v>1e-05</v>
      </c>
    </row>
    <row spans="1:3" r="10">
      <c s="4" r="A10" t="s">
        <v>64</v>
      </c>
      <c s="6" r="B10" t="n">
        <v>120000000</v>
      </c>
      <c s="6" r="C10" t="n">
        <v>120000000</v>
      </c>
    </row>
    <row spans="1:3" r="11">
      <c s="4" r="A11" t="s">
        <v>65</v>
      </c>
      <c s="6" r="B11" t="n">
        <v>52658149</v>
      </c>
      <c s="6" r="C11" t="n">
        <v>52072884</v>
      </c>
    </row>
    <row spans="1:3" r="12">
      <c s="4" r="A12" t="s">
        <v>66</v>
      </c>
      <c s="6" r="B12" t="n">
        <v>48634364</v>
      </c>
      <c s="6" r="C12" t="n">
        <v>48771015</v>
      </c>
    </row>
    <row spans="1:3" r="13">
      <c s="4" r="A13" t="s">
        <v>67</v>
      </c>
      <c s="6" r="B13" t="n">
        <v>4087123</v>
      </c>
      <c s="6" r="C13" t="n">
        <v>3301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0</v>
      </c>
      <c s="2" r="B1" t="s">
        <v>1</v>
      </c>
    </row>
    <row spans="1:2" r="2">
      <c s="2" r="B2" t="s">
        <v>2</v>
      </c>
    </row>
    <row spans="1:2" r="3">
      <c s="3" r="A3" t="s">
        <v>199</v>
      </c>
    </row>
    <row spans="1:2" r="4">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3</v>
      </c>
      <c s="2" r="B1" t="s">
        <v>1</v>
      </c>
    </row>
    <row spans="1:2" r="2">
      <c s="2" r="B2" t="s">
        <v>2</v>
      </c>
    </row>
    <row spans="1:2" r="3">
      <c s="3" r="A3" t="s">
        <v>202</v>
      </c>
    </row>
    <row spans="1:2" r="4">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66</v>
      </c>
      <c s="2" r="B1" t="s">
        <v>1</v>
      </c>
    </row>
    <row spans="1:2" r="2">
      <c s="2" r="B2" t="s">
        <v>2</v>
      </c>
    </row>
    <row spans="1:2" r="3">
      <c s="3" r="A3" t="s">
        <v>205</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1</v>
      </c>
      <c s="2" r="B1" t="s">
        <v>1</v>
      </c>
    </row>
    <row spans="1:2" r="2">
      <c s="2" r="B2" t="s">
        <v>2</v>
      </c>
    </row>
    <row spans="1:2" r="3">
      <c s="3" r="A3" t="s">
        <v>208</v>
      </c>
    </row>
    <row spans="1:2" r="4">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75</v>
      </c>
    </row>
    <row spans="1:2" r="4">
      <c s="4" r="A4" t="s">
        <v>276</v>
      </c>
      <c s="4" r="B4" t="s">
        <v>277</v>
      </c>
    </row>
    <row spans="1:2" r="5">
      <c s="4" r="A5" t="s">
        <v>278</v>
      </c>
    </row>
    <row spans="1:2" r="6">
      <c s="3" r="A6" t="s">
        <v>275</v>
      </c>
    </row>
    <row spans="1:2" r="7">
      <c s="4" r="A7" t="s">
        <v>279</v>
      </c>
      <c s="4" r="B7" t="s">
        <v>280</v>
      </c>
    </row>
    <row spans="1:2" r="8">
      <c s="4" r="A8" t="s">
        <v>281</v>
      </c>
      <c s="4" r="B8" t="s">
        <v>282</v>
      </c>
    </row>
    <row spans="1:2" r="9">
      <c s="4" r="A9" t="s">
        <v>283</v>
      </c>
      <c s="4" r="B9"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5</v>
      </c>
      <c s="2" r="B1" t="s">
        <v>1</v>
      </c>
    </row>
    <row spans="1:2" r="2">
      <c s="2" r="B2" t="s">
        <v>2</v>
      </c>
    </row>
    <row spans="1:2" r="3">
      <c s="3" r="A3" t="s">
        <v>217</v>
      </c>
    </row>
    <row spans="1:2" r="4">
      <c s="4" r="A4" t="s">
        <v>286</v>
      </c>
      <c s="4" r="B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88</v>
      </c>
      <c s="2" r="B1" t="s">
        <v>1</v>
      </c>
    </row>
    <row spans="1:2" r="2">
      <c s="2" r="B2" t="s">
        <v>2</v>
      </c>
    </row>
    <row spans="1:2" r="3">
      <c s="3" r="A3" t="s">
        <v>220</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3</v>
      </c>
      <c s="2" r="B1" t="s">
        <v>1</v>
      </c>
    </row>
    <row spans="1:2" r="2">
      <c s="2" r="B2" t="s">
        <v>2</v>
      </c>
    </row>
    <row spans="1:2" r="3">
      <c s="3" r="A3" t="s">
        <v>223</v>
      </c>
    </row>
    <row spans="1:2" r="4">
      <c s="4" r="A4" t="s">
        <v>294</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6</v>
      </c>
      <c s="2" r="B1" t="s">
        <v>1</v>
      </c>
    </row>
    <row spans="1:2" r="2">
      <c s="2" r="B2" t="s">
        <v>2</v>
      </c>
    </row>
    <row spans="1:2" r="3">
      <c s="3" r="A3" t="s">
        <v>232</v>
      </c>
    </row>
    <row spans="1:2" r="4">
      <c s="4" r="A4" t="s">
        <v>297</v>
      </c>
      <c s="4" r="B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99</v>
      </c>
      <c s="2" r="B1" t="s">
        <v>1</v>
      </c>
    </row>
    <row spans="1:2" r="2">
      <c s="2" r="B2" t="s">
        <v>2</v>
      </c>
    </row>
    <row spans="1:2" r="3">
      <c s="3" r="A3" t="s">
        <v>235</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88083</v>
      </c>
      <c s="7" r="C4" t="n">
        <v>86422</v>
      </c>
      <c s="7" r="D4" t="n">
        <v>183125</v>
      </c>
      <c s="7" r="E4" t="n">
        <v>159364</v>
      </c>
    </row>
    <row spans="1:5" r="5">
      <c s="4" r="A5" t="s">
        <v>73</v>
      </c>
      <c s="6" r="B5" t="n">
        <v>7209</v>
      </c>
      <c s="6" r="C5" t="n">
        <v>8383</v>
      </c>
      <c s="6" r="D5" t="n">
        <v>13916</v>
      </c>
      <c s="6" r="E5" t="n">
        <v>18254</v>
      </c>
    </row>
    <row spans="1:5" r="6">
      <c s="4" r="A6" t="s">
        <v>74</v>
      </c>
      <c s="6" r="B6" t="n">
        <v>12743</v>
      </c>
      <c s="6" r="C6" t="n">
        <v>10806</v>
      </c>
      <c s="6" r="D6" t="n">
        <v>24761</v>
      </c>
      <c s="6" r="E6" t="n">
        <v>22326</v>
      </c>
    </row>
    <row spans="1:5" r="7">
      <c s="4" r="A7" t="s">
        <v>75</v>
      </c>
      <c s="6" r="B7" t="n">
        <v>-60</v>
      </c>
      <c s="6" r="C7" t="n">
        <v>5841</v>
      </c>
      <c s="6" r="D7" t="n">
        <v>1513</v>
      </c>
      <c s="6" r="E7" t="n">
        <v>4474</v>
      </c>
    </row>
    <row spans="1:5" r="8">
      <c s="4" r="A8" t="s">
        <v>76</v>
      </c>
      <c s="6" r="B8" t="n">
        <v>107975</v>
      </c>
      <c s="6" r="C8" t="n">
        <v>111452</v>
      </c>
      <c s="6" r="D8" t="n">
        <v>223315</v>
      </c>
      <c s="6" r="E8" t="n">
        <v>204418</v>
      </c>
    </row>
    <row spans="1:5" r="9">
      <c s="4" r="A9" t="s">
        <v>77</v>
      </c>
      <c s="6" r="B9" t="n">
        <v>443</v>
      </c>
      <c s="6" r="C9" t="n">
        <v>314</v>
      </c>
      <c s="6" r="D9" t="n">
        <v>761</v>
      </c>
      <c s="6" r="E9" t="n">
        <v>651</v>
      </c>
    </row>
    <row spans="1:5" r="10">
      <c s="4" r="A10" t="s">
        <v>78</v>
      </c>
      <c s="6" r="B10" t="n">
        <v>128</v>
      </c>
      <c s="6" r="C10" t="n">
        <v>309</v>
      </c>
      <c s="6" r="D10" t="n">
        <v>232</v>
      </c>
      <c s="6" r="E10" t="n">
        <v>627</v>
      </c>
    </row>
    <row spans="1:5" r="11">
      <c s="4" r="A11" t="s">
        <v>79</v>
      </c>
      <c s="6" r="B11" t="n">
        <v>315</v>
      </c>
      <c s="6" r="C11" t="n">
        <v>5</v>
      </c>
      <c s="6" r="D11" t="n">
        <v>529</v>
      </c>
      <c s="6" r="E11" t="n">
        <v>24</v>
      </c>
    </row>
    <row spans="1:5" r="12">
      <c s="4" r="A12" t="s">
        <v>80</v>
      </c>
      <c s="6" r="B12" t="n">
        <v>108290</v>
      </c>
      <c s="6" r="C12" t="n">
        <v>111457</v>
      </c>
      <c s="6" r="D12" t="n">
        <v>223844</v>
      </c>
      <c s="6" r="E12" t="n">
        <v>204442</v>
      </c>
    </row>
    <row spans="1:5" r="13">
      <c s="3" r="A13" t="s">
        <v>81</v>
      </c>
    </row>
    <row spans="1:5" r="14">
      <c s="4" r="A14" t="s">
        <v>82</v>
      </c>
      <c s="6" r="B14" t="n">
        <v>26615</v>
      </c>
      <c s="6" r="C14" t="n">
        <v>30676</v>
      </c>
      <c s="6" r="D14" t="n">
        <v>53008</v>
      </c>
      <c s="6" r="E14" t="n">
        <v>52815</v>
      </c>
    </row>
    <row spans="1:5" r="15">
      <c s="4" r="A15" t="s">
        <v>83</v>
      </c>
      <c s="6" r="B15" t="n">
        <v>6805</v>
      </c>
      <c s="6" r="C15" t="n">
        <v>8415</v>
      </c>
      <c s="6" r="D15" t="n">
        <v>13244</v>
      </c>
      <c s="6" r="E15" t="n">
        <v>12973</v>
      </c>
    </row>
    <row spans="1:5" r="16">
      <c s="4" r="A16" t="s">
        <v>84</v>
      </c>
      <c s="6" r="B16" t="n">
        <v>17553</v>
      </c>
      <c s="6" r="C16" t="n">
        <v>29539</v>
      </c>
      <c s="6" r="D16" t="n">
        <v>38216</v>
      </c>
      <c s="6" r="E16" t="n">
        <v>56117</v>
      </c>
    </row>
    <row spans="1:5" r="17">
      <c s="4" r="A17" t="s">
        <v>85</v>
      </c>
      <c s="6" r="B17" t="n">
        <v>7761</v>
      </c>
      <c s="6" r="C17" t="n">
        <v>8119</v>
      </c>
      <c s="6" r="D17" t="n">
        <v>16194</v>
      </c>
      <c s="6" r="E17" t="n">
        <v>15094</v>
      </c>
    </row>
    <row spans="1:5" r="18">
      <c s="4" r="A18" t="s">
        <v>86</v>
      </c>
      <c s="6" r="B18" t="n">
        <v>15027</v>
      </c>
      <c s="6" r="C18" t="n">
        <v>14143</v>
      </c>
      <c s="6" r="D18" t="n">
        <v>31065</v>
      </c>
      <c s="6" r="E18" t="n">
        <v>23514</v>
      </c>
    </row>
    <row spans="1:5" r="19">
      <c s="4" r="A19" t="s">
        <v>87</v>
      </c>
      <c s="6" r="B19" t="n">
        <v>3559</v>
      </c>
      <c s="6" r="C19" t="n">
        <v>2738</v>
      </c>
      <c s="6" r="D19" t="n">
        <v>6712</v>
      </c>
      <c s="6" r="E19" t="n">
        <v>4713</v>
      </c>
    </row>
    <row spans="1:5" r="20">
      <c s="4" r="A20" t="s">
        <v>88</v>
      </c>
      <c s="6" r="B20" t="n">
        <v>3843</v>
      </c>
      <c s="6" r="C20" t="n">
        <v>4257</v>
      </c>
      <c s="6" r="D20" t="n">
        <v>7765</v>
      </c>
      <c s="6" r="E20" t="n">
        <v>6408</v>
      </c>
    </row>
    <row spans="1:5" r="21">
      <c s="4" r="A21" t="s">
        <v>89</v>
      </c>
      <c s="6" r="B21" t="n">
        <v>5684</v>
      </c>
      <c s="6" r="C21" t="n">
        <v>5835</v>
      </c>
      <c s="6" r="D21" t="n">
        <v>10963</v>
      </c>
      <c s="6" r="E21" t="n">
        <v>8593</v>
      </c>
    </row>
    <row spans="1:5" r="22">
      <c s="4" r="A22" t="s">
        <v>90</v>
      </c>
      <c s="6" r="B22" t="n">
        <v>1189</v>
      </c>
      <c s="6" r="C22" t="n">
        <v>1236</v>
      </c>
      <c s="6" r="D22" t="n">
        <v>1761</v>
      </c>
      <c s="6" r="E22" t="n">
        <v>4560</v>
      </c>
    </row>
    <row spans="1:5" r="23">
      <c s="4" r="A23" t="s">
        <v>91</v>
      </c>
      <c s="6" r="B23" t="n">
        <v>0</v>
      </c>
      <c s="6" r="C23" t="n">
        <v>2442</v>
      </c>
      <c s="6" r="D23" t="n">
        <v>0</v>
      </c>
      <c s="6" r="E23" t="n">
        <v>2479</v>
      </c>
    </row>
    <row spans="1:5" r="24">
      <c s="4" r="A24" t="s">
        <v>92</v>
      </c>
      <c s="6" r="B24" t="n">
        <v>22</v>
      </c>
      <c s="6" r="C24" t="n">
        <v>1935</v>
      </c>
      <c s="6" r="D24" t="n">
        <v>803</v>
      </c>
      <c s="6" r="E24" t="n">
        <v>1935</v>
      </c>
    </row>
    <row spans="1:5" r="25">
      <c s="4" r="A25" t="s">
        <v>93</v>
      </c>
      <c s="6" r="B25" t="n">
        <v>1043</v>
      </c>
      <c s="6" r="C25" t="n">
        <v>12309</v>
      </c>
      <c s="6" r="D25" t="n">
        <v>1856</v>
      </c>
      <c s="6" r="E25" t="n">
        <v>12373</v>
      </c>
    </row>
    <row spans="1:5" r="26">
      <c s="4" r="A26" t="s">
        <v>94</v>
      </c>
      <c s="6" r="B26" t="n">
        <v>0</v>
      </c>
      <c s="6" r="C26" t="n">
        <v>0</v>
      </c>
      <c s="6" r="D26" t="n">
        <v>9412</v>
      </c>
      <c s="6" r="E26" t="n">
        <v>0</v>
      </c>
    </row>
    <row spans="1:5" r="27">
      <c s="4" r="A27" t="s">
        <v>95</v>
      </c>
      <c s="6" r="B27" t="n">
        <v>89101</v>
      </c>
      <c s="6" r="C27" t="n">
        <v>121644</v>
      </c>
      <c s="6" r="D27" t="n">
        <v>190999</v>
      </c>
      <c s="6" r="E27" t="n">
        <v>201574</v>
      </c>
    </row>
    <row spans="1:5" r="28">
      <c s="4" r="A28" t="s">
        <v>96</v>
      </c>
      <c s="6" r="B28" t="n">
        <v>19189</v>
      </c>
      <c s="6" r="C28" t="n">
        <v>-10187</v>
      </c>
      <c s="6" r="D28" t="n">
        <v>32845</v>
      </c>
      <c s="6" r="E28" t="n">
        <v>2868</v>
      </c>
    </row>
    <row spans="1:5" r="29">
      <c s="4" r="A29" t="s">
        <v>97</v>
      </c>
      <c s="6" r="B29" t="n">
        <v>2560</v>
      </c>
      <c s="6" r="C29" t="n">
        <v>2554</v>
      </c>
      <c s="6" r="D29" t="n">
        <v>5152</v>
      </c>
      <c s="6" r="E29" t="n">
        <v>4056</v>
      </c>
    </row>
    <row spans="1:5" r="30">
      <c s="4" r="A30" t="s">
        <v>98</v>
      </c>
      <c s="6" r="B30" t="n">
        <v>16629</v>
      </c>
      <c s="6" r="C30" t="n">
        <v>-12741</v>
      </c>
      <c s="6" r="D30" t="n">
        <v>27693</v>
      </c>
      <c s="6" r="E30" t="n">
        <v>-1188</v>
      </c>
    </row>
    <row spans="1:5" r="31">
      <c s="4" r="A31" t="s">
        <v>99</v>
      </c>
      <c s="6" r="B31" t="n">
        <v>5025</v>
      </c>
      <c s="6" r="C31" t="n">
        <v>-6039</v>
      </c>
      <c s="6" r="D31" t="n">
        <v>7372</v>
      </c>
      <c s="6" r="E31" t="n">
        <v>-294</v>
      </c>
    </row>
    <row spans="1:5" r="32">
      <c s="4" r="A32" t="s">
        <v>100</v>
      </c>
      <c s="6" r="B32" t="n">
        <v>-18</v>
      </c>
      <c s="6" r="C32" t="n">
        <v>0</v>
      </c>
      <c s="6" r="D32" t="n">
        <v>-34</v>
      </c>
      <c s="6" r="E32" t="n">
        <v>0</v>
      </c>
    </row>
    <row spans="1:5" r="33">
      <c s="4" r="A33" t="s">
        <v>101</v>
      </c>
      <c s="6" r="B33" t="n">
        <v>11586</v>
      </c>
      <c s="6" r="C33" t="n">
        <v>-6702</v>
      </c>
      <c s="6" r="D33" t="n">
        <v>20287</v>
      </c>
      <c s="6" r="E33" t="n">
        <v>-894</v>
      </c>
    </row>
    <row spans="1:5" r="34">
      <c s="4" r="A34" t="s">
        <v>102</v>
      </c>
      <c s="6" r="B34" t="n">
        <v>745</v>
      </c>
      <c s="6" r="C34" t="n">
        <v>416</v>
      </c>
      <c s="6" r="D34" t="n">
        <v>1094</v>
      </c>
      <c s="6" r="E34" t="n">
        <v>760</v>
      </c>
    </row>
    <row spans="1:5" r="35">
      <c s="4" r="A35" t="s">
        <v>103</v>
      </c>
      <c s="6" r="B35" t="n">
        <v>10841</v>
      </c>
      <c s="6" r="C35" t="n">
        <v>-7118</v>
      </c>
      <c s="6" r="D35" t="n">
        <v>19193</v>
      </c>
      <c s="6" r="E35" t="n">
        <v>-1654</v>
      </c>
    </row>
    <row spans="1:5" r="36">
      <c s="3" r="A36" t="s">
        <v>104</v>
      </c>
    </row>
    <row spans="1:5" r="37">
      <c s="4" r="A37" t="s">
        <v>105</v>
      </c>
      <c s="6" r="B37" t="n">
        <v>-10249</v>
      </c>
      <c s="6" r="C37" t="n">
        <v>9540</v>
      </c>
      <c s="6" r="D37" t="n">
        <v>-12993</v>
      </c>
      <c s="6" r="E37" t="n">
        <v>7291</v>
      </c>
    </row>
    <row spans="1:5" r="38">
      <c s="4" r="A38" t="s">
        <v>106</v>
      </c>
      <c s="7" r="B38" t="n">
        <v>592</v>
      </c>
      <c s="7" r="C38" t="n">
        <v>2422</v>
      </c>
      <c s="7" r="D38" t="n">
        <v>6200</v>
      </c>
      <c s="7" r="E38" t="n">
        <v>5637</v>
      </c>
    </row>
    <row spans="1:5" r="39">
      <c s="3" r="A39" t="s">
        <v>107</v>
      </c>
    </row>
    <row spans="1:5" r="40">
      <c s="4" r="A40" t="s">
        <v>108</v>
      </c>
      <c s="9" r="B40" t="n">
        <v>0.19</v>
      </c>
      <c s="9" r="C40" t="n">
        <v>-0.16</v>
      </c>
      <c s="9" r="D40" t="n">
        <v>0.36</v>
      </c>
      <c s="9" r="E40" t="n">
        <v>-0.07000000000000001</v>
      </c>
    </row>
    <row spans="1:5" r="41">
      <c s="4" r="A41" t="s">
        <v>109</v>
      </c>
      <c s="9" r="B41" t="n">
        <v>0.19</v>
      </c>
      <c s="9" r="C41" t="n">
        <v>-0.16</v>
      </c>
      <c s="9" r="D41" t="n">
        <v>0.36</v>
      </c>
      <c s="9" r="E41" t="n">
        <v>-0.07000000000000001</v>
      </c>
    </row>
    <row spans="1:5" r="42">
      <c s="3" r="A42" t="s">
        <v>110</v>
      </c>
    </row>
    <row spans="1:5" r="43">
      <c s="4" r="A43" t="s">
        <v>111</v>
      </c>
      <c s="6" r="B43" t="n">
        <v>48546253</v>
      </c>
      <c s="6" r="C43" t="n">
        <v>49070387</v>
      </c>
      <c s="6" r="D43" t="n">
        <v>48584534</v>
      </c>
      <c s="6" r="E43" t="n">
        <v>46154717</v>
      </c>
    </row>
    <row spans="1:5" r="44">
      <c s="4" r="A44" t="s">
        <v>112</v>
      </c>
      <c s="6" r="B44" t="n">
        <v>48737188</v>
      </c>
      <c s="6" r="C44" t="n">
        <v>49070387</v>
      </c>
      <c s="6" r="D44" t="n">
        <v>48860533</v>
      </c>
      <c s="6" r="E44" t="n">
        <v>46154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5</v>
      </c>
    </row>
    <row spans="1:3" r="2">
      <c s="3" r="A2" t="s">
        <v>305</v>
      </c>
    </row>
    <row spans="1:3" r="3">
      <c s="4" r="A3" t="s">
        <v>156</v>
      </c>
      <c s="7" r="B3" t="n">
        <v>51300</v>
      </c>
      <c s="7" r="C3" t="n">
        <v>47166</v>
      </c>
    </row>
    <row spans="1:3" r="4">
      <c s="4" r="A4" t="s">
        <v>42</v>
      </c>
      <c s="7" r="B4" t="n">
        <v>122349</v>
      </c>
      <c s="6" r="C4" t="n">
        <v>121740</v>
      </c>
    </row>
    <row spans="1:3" r="5">
      <c s="4" r="A5" t="s">
        <v>306</v>
      </c>
    </row>
    <row spans="1:3" r="6">
      <c s="3" r="A6" t="s">
        <v>305</v>
      </c>
    </row>
    <row spans="1:3" r="7">
      <c s="4" r="A7" t="s">
        <v>156</v>
      </c>
      <c s="6" r="C7" t="n">
        <v>47422</v>
      </c>
    </row>
    <row spans="1:3" r="8">
      <c s="4" r="A8" t="s">
        <v>42</v>
      </c>
      <c s="6" r="C8" t="n">
        <v>121996</v>
      </c>
    </row>
    <row spans="1:3" r="9">
      <c s="4" r="A9" t="s">
        <v>307</v>
      </c>
    </row>
    <row spans="1:3" r="10">
      <c s="3" r="A10" t="s">
        <v>305</v>
      </c>
    </row>
    <row spans="1:3" r="11">
      <c s="4" r="A11" t="s">
        <v>156</v>
      </c>
      <c s="6" r="C11" t="n">
        <v>-256</v>
      </c>
    </row>
    <row spans="1:3" r="12">
      <c s="4" r="A12" t="s">
        <v>42</v>
      </c>
      <c s="7" r="C12" t="n">
        <v>-2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5</v>
      </c>
    </row>
    <row spans="1:3" r="2">
      <c s="3" r="A2" t="s">
        <v>309</v>
      </c>
    </row>
    <row spans="1:3" r="3">
      <c s="4" r="A3" t="s">
        <v>310</v>
      </c>
      <c s="7" r="B3" t="n">
        <v>163296</v>
      </c>
      <c s="7" r="C3" t="n">
        <v>156798</v>
      </c>
    </row>
    <row spans="1:3" r="4">
      <c s="4" r="A4" t="s">
        <v>311</v>
      </c>
    </row>
    <row spans="1:3" r="5">
      <c s="3" r="A5" t="s">
        <v>309</v>
      </c>
    </row>
    <row spans="1:3" r="6">
      <c s="4" r="A6" t="s">
        <v>312</v>
      </c>
      <c s="6" r="B6" t="n">
        <v>126663</v>
      </c>
      <c s="6" r="C6" t="n">
        <v>143918</v>
      </c>
    </row>
    <row spans="1:3" r="7">
      <c s="4" r="A7" t="s">
        <v>313</v>
      </c>
    </row>
    <row spans="1:3" r="8">
      <c s="3" r="A8" t="s">
        <v>309</v>
      </c>
    </row>
    <row spans="1:3" r="9">
      <c s="4" r="A9" t="s">
        <v>36</v>
      </c>
      <c s="6" r="B9" t="n">
        <v>-14742</v>
      </c>
      <c s="6" r="C9" t="n">
        <v>-12568</v>
      </c>
    </row>
    <row spans="1:3" r="10">
      <c s="4" r="A10" t="s">
        <v>314</v>
      </c>
    </row>
    <row spans="1:3" r="11">
      <c s="3" r="A11" t="s">
        <v>309</v>
      </c>
    </row>
    <row spans="1:3" r="12">
      <c s="4" r="A12" t="s">
        <v>312</v>
      </c>
      <c s="6" r="B12" t="n">
        <v>51069</v>
      </c>
      <c s="6" r="C12" t="n">
        <v>25167</v>
      </c>
    </row>
    <row spans="1:3" r="13">
      <c s="4" r="A13" t="s">
        <v>315</v>
      </c>
    </row>
    <row spans="1:3" r="14">
      <c s="3" r="A14" t="s">
        <v>309</v>
      </c>
    </row>
    <row spans="1:3" r="15">
      <c s="4" r="A15" t="s">
        <v>312</v>
      </c>
      <c s="6" r="B15" t="n">
        <v>174</v>
      </c>
      <c s="6" r="C15" t="n">
        <v>174</v>
      </c>
    </row>
    <row spans="1:3" r="16">
      <c s="4" r="A16" t="s">
        <v>316</v>
      </c>
    </row>
    <row spans="1:3" r="17">
      <c s="3" r="A17" t="s">
        <v>309</v>
      </c>
    </row>
    <row spans="1:3" r="18">
      <c s="4" r="A18" t="s">
        <v>312</v>
      </c>
      <c s="6" r="B18" t="n">
        <v>132</v>
      </c>
      <c s="6" r="C18" t="n">
        <v>107</v>
      </c>
    </row>
    <row spans="1:3" r="19">
      <c s="10" r="A19" t="n">
        <v>1</v>
      </c>
    </row>
    <row spans="1:3" r="20">
      <c s="3" r="A20" t="s">
        <v>309</v>
      </c>
    </row>
    <row spans="1:3" r="21">
      <c s="4" r="A21" t="s">
        <v>310</v>
      </c>
      <c s="6" r="B21" t="n">
        <v>51375</v>
      </c>
      <c s="6" r="C21" t="n">
        <v>25448</v>
      </c>
    </row>
    <row spans="1:3" r="22">
      <c s="4" r="A22" t="s">
        <v>317</v>
      </c>
    </row>
    <row spans="1:3" r="23">
      <c s="3" r="A23" t="s">
        <v>309</v>
      </c>
    </row>
    <row spans="1:3" r="24">
      <c s="4" r="A24" t="s">
        <v>312</v>
      </c>
      <c s="6" r="B24" t="n">
        <v>0</v>
      </c>
      <c s="6" r="C24" t="n">
        <v>0</v>
      </c>
    </row>
    <row spans="1:3" r="25">
      <c s="4" r="A25" t="s">
        <v>318</v>
      </c>
    </row>
    <row spans="1:3" r="26">
      <c s="3" r="A26" t="s">
        <v>309</v>
      </c>
    </row>
    <row spans="1:3" r="27">
      <c s="4" r="A27" t="s">
        <v>36</v>
      </c>
      <c s="6" r="B27" t="n">
        <v>0</v>
      </c>
      <c s="6" r="C27" t="n">
        <v>0</v>
      </c>
    </row>
    <row spans="1:3" r="28">
      <c s="4" r="A28" t="s">
        <v>319</v>
      </c>
    </row>
    <row spans="1:3" r="29">
      <c s="3" r="A29" t="s">
        <v>309</v>
      </c>
    </row>
    <row spans="1:3" r="30">
      <c s="4" r="A30" t="s">
        <v>312</v>
      </c>
      <c s="6" r="B30" t="n">
        <v>51069</v>
      </c>
      <c s="6" r="C30" t="n">
        <v>25167</v>
      </c>
    </row>
    <row spans="1:3" r="31">
      <c s="4" r="A31" t="s">
        <v>320</v>
      </c>
    </row>
    <row spans="1:3" r="32">
      <c s="3" r="A32" t="s">
        <v>309</v>
      </c>
    </row>
    <row spans="1:3" r="33">
      <c s="4" r="A33" t="s">
        <v>312</v>
      </c>
      <c s="6" r="B33" t="n">
        <v>174</v>
      </c>
      <c s="6" r="C33" t="n">
        <v>174</v>
      </c>
    </row>
    <row spans="1:3" r="34">
      <c s="4" r="A34" t="s">
        <v>321</v>
      </c>
    </row>
    <row spans="1:3" r="35">
      <c s="3" r="A35" t="s">
        <v>309</v>
      </c>
    </row>
    <row spans="1:3" r="36">
      <c s="4" r="A36" t="s">
        <v>312</v>
      </c>
      <c s="6" r="B36" t="n">
        <v>132</v>
      </c>
      <c s="6" r="C36" t="n">
        <v>107</v>
      </c>
    </row>
    <row spans="1:3" r="37">
      <c s="10" r="A37" t="n">
        <v>2</v>
      </c>
    </row>
    <row spans="1:3" r="38">
      <c s="3" r="A38" t="s">
        <v>309</v>
      </c>
    </row>
    <row spans="1:3" r="39">
      <c s="4" r="A39" t="s">
        <v>310</v>
      </c>
      <c s="6" r="B39" t="n">
        <v>111921</v>
      </c>
      <c s="6" r="C39" t="n">
        <v>131350</v>
      </c>
    </row>
    <row spans="1:3" r="40">
      <c s="4" r="A40" t="s">
        <v>322</v>
      </c>
    </row>
    <row spans="1:3" r="41">
      <c s="3" r="A41" t="s">
        <v>309</v>
      </c>
    </row>
    <row spans="1:3" r="42">
      <c s="4" r="A42" t="s">
        <v>312</v>
      </c>
      <c s="6" r="B42" t="n">
        <v>126663</v>
      </c>
      <c s="6" r="C42" t="n">
        <v>143918</v>
      </c>
    </row>
    <row spans="1:3" r="43">
      <c s="4" r="A43" t="s">
        <v>323</v>
      </c>
    </row>
    <row spans="1:3" r="44">
      <c s="3" r="A44" t="s">
        <v>309</v>
      </c>
    </row>
    <row spans="1:3" r="45">
      <c s="4" r="A45" t="s">
        <v>36</v>
      </c>
      <c s="6" r="B45" t="n">
        <v>-14742</v>
      </c>
      <c s="6" r="C45" t="n">
        <v>-12568</v>
      </c>
    </row>
    <row spans="1:3" r="46">
      <c s="4" r="A46" t="s">
        <v>324</v>
      </c>
    </row>
    <row spans="1:3" r="47">
      <c s="3" r="A47" t="s">
        <v>309</v>
      </c>
    </row>
    <row spans="1:3" r="48">
      <c s="4" r="A48" t="s">
        <v>312</v>
      </c>
      <c s="6" r="B48" t="n">
        <v>0</v>
      </c>
      <c s="6" r="C48" t="n">
        <v>0</v>
      </c>
    </row>
    <row spans="1:3" r="49">
      <c s="4" r="A49" t="s">
        <v>325</v>
      </c>
    </row>
    <row spans="1:3" r="50">
      <c s="3" r="A50" t="s">
        <v>309</v>
      </c>
    </row>
    <row spans="1:3" r="51">
      <c s="4" r="A51" t="s">
        <v>312</v>
      </c>
      <c s="6" r="B51" t="n">
        <v>0</v>
      </c>
      <c s="6" r="C51" t="n">
        <v>0</v>
      </c>
    </row>
    <row spans="1:3" r="52">
      <c s="4" r="A52" t="s">
        <v>326</v>
      </c>
    </row>
    <row spans="1:3" r="53">
      <c s="3" r="A53" t="s">
        <v>309</v>
      </c>
    </row>
    <row spans="1:3" r="54">
      <c s="4" r="A54" t="s">
        <v>312</v>
      </c>
      <c s="6" r="B54" t="n">
        <v>0</v>
      </c>
      <c s="6" r="C54" t="n">
        <v>0</v>
      </c>
    </row>
    <row spans="1:3" r="55">
      <c s="10" r="A55" t="n">
        <v>3</v>
      </c>
    </row>
    <row spans="1:3" r="56">
      <c s="3" r="A56" t="s">
        <v>309</v>
      </c>
    </row>
    <row spans="1:3" r="57">
      <c s="4" r="A57" t="s">
        <v>310</v>
      </c>
      <c s="6" r="B57" t="n">
        <v>0</v>
      </c>
      <c s="6" r="C57" t="n">
        <v>0</v>
      </c>
    </row>
    <row spans="1:3" r="58">
      <c s="4" r="A58" t="s">
        <v>327</v>
      </c>
    </row>
    <row spans="1:3" r="59">
      <c s="3" r="A59" t="s">
        <v>309</v>
      </c>
    </row>
    <row spans="1:3" r="60">
      <c s="4" r="A60" t="s">
        <v>312</v>
      </c>
      <c s="6" r="B60" t="n">
        <v>0</v>
      </c>
      <c s="6" r="C60" t="n">
        <v>0</v>
      </c>
    </row>
    <row spans="1:3" r="61">
      <c s="4" r="A61" t="s">
        <v>328</v>
      </c>
    </row>
    <row spans="1:3" r="62">
      <c s="3" r="A62" t="s">
        <v>309</v>
      </c>
    </row>
    <row spans="1:3" r="63">
      <c s="4" r="A63" t="s">
        <v>36</v>
      </c>
      <c s="6" r="B63" t="n">
        <v>0</v>
      </c>
      <c s="6" r="C63" t="n">
        <v>0</v>
      </c>
    </row>
    <row spans="1:3" r="64">
      <c s="4" r="A64" t="s">
        <v>329</v>
      </c>
    </row>
    <row spans="1:3" r="65">
      <c s="3" r="A65" t="s">
        <v>309</v>
      </c>
    </row>
    <row spans="1:3" r="66">
      <c s="4" r="A66" t="s">
        <v>312</v>
      </c>
      <c s="6" r="B66" t="n">
        <v>0</v>
      </c>
      <c s="6" r="C66" t="n">
        <v>0</v>
      </c>
    </row>
    <row spans="1:3" r="67">
      <c s="4" r="A67" t="s">
        <v>330</v>
      </c>
    </row>
    <row spans="1:3" r="68">
      <c s="3" r="A68" t="s">
        <v>309</v>
      </c>
    </row>
    <row spans="1:3" r="69">
      <c s="4" r="A69" t="s">
        <v>312</v>
      </c>
      <c s="6" r="B69" t="n">
        <v>0</v>
      </c>
      <c s="6" r="C69" t="n">
        <v>0</v>
      </c>
    </row>
    <row spans="1:3" r="70">
      <c s="4" r="A70" t="s">
        <v>331</v>
      </c>
    </row>
    <row spans="1:3" r="71">
      <c s="3" r="A71" t="s">
        <v>309</v>
      </c>
    </row>
    <row spans="1:3" r="72">
      <c s="4" r="A72" t="s">
        <v>312</v>
      </c>
      <c s="4" r="B72" t="s">
        <v>45</v>
      </c>
      <c s="7" r="C7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5</v>
      </c>
    </row>
    <row spans="1:3" r="2">
      <c s="3" r="A2" t="s">
        <v>333</v>
      </c>
    </row>
    <row spans="1:3" r="3">
      <c s="4" r="A3" t="s">
        <v>155</v>
      </c>
      <c s="7" r="B3" t="n">
        <v>218116</v>
      </c>
      <c s="7" r="C3" t="n">
        <v>121153</v>
      </c>
    </row>
    <row spans="1:3" r="4">
      <c s="3" r="A4" t="s">
        <v>334</v>
      </c>
    </row>
    <row spans="1:3" r="5">
      <c s="4" r="A5" t="s">
        <v>158</v>
      </c>
      <c s="6" r="B5" t="n">
        <v>4783</v>
      </c>
      <c s="6" r="C5" t="n">
        <v>0</v>
      </c>
    </row>
    <row spans="1:3" r="6">
      <c s="4" r="A6" t="s">
        <v>42</v>
      </c>
      <c s="6" r="B6" t="n">
        <v>122349</v>
      </c>
      <c s="6" r="C6" t="n">
        <v>121740</v>
      </c>
    </row>
    <row spans="1:3" r="7">
      <c s="4" r="A7" t="s">
        <v>335</v>
      </c>
    </row>
    <row spans="1:3" r="8">
      <c s="3" r="A8" t="s">
        <v>333</v>
      </c>
    </row>
    <row spans="1:3" r="9">
      <c s="4" r="A9" t="s">
        <v>155</v>
      </c>
      <c s="6" r="B9" t="n">
        <v>0</v>
      </c>
      <c s="6" r="C9" t="n">
        <v>0</v>
      </c>
    </row>
    <row spans="1:3" r="10">
      <c s="4" r="A10" t="s">
        <v>336</v>
      </c>
    </row>
    <row spans="1:3" r="11">
      <c s="3" r="A11" t="s">
        <v>333</v>
      </c>
    </row>
    <row spans="1:3" r="12">
      <c s="4" r="A12" t="s">
        <v>155</v>
      </c>
      <c s="6" r="B12" t="n">
        <v>232797</v>
      </c>
      <c s="6" r="C12" t="n">
        <v>133721</v>
      </c>
    </row>
    <row spans="1:3" r="13">
      <c s="4" r="A13" t="s">
        <v>337</v>
      </c>
    </row>
    <row spans="1:3" r="14">
      <c s="3" r="A14" t="s">
        <v>333</v>
      </c>
    </row>
    <row spans="1:3" r="15">
      <c s="4" r="A15" t="s">
        <v>155</v>
      </c>
      <c s="6" r="B15" t="n">
        <v>0</v>
      </c>
      <c s="6" r="C15" t="n">
        <v>0</v>
      </c>
    </row>
    <row spans="1:3" r="16">
      <c s="4" r="A16" t="s">
        <v>338</v>
      </c>
    </row>
    <row spans="1:3" r="17">
      <c s="3" r="A17" t="s">
        <v>333</v>
      </c>
    </row>
    <row spans="1:3" r="18">
      <c s="4" r="A18" t="s">
        <v>155</v>
      </c>
      <c s="6" r="B18" t="n">
        <v>232797</v>
      </c>
      <c s="6" r="C18" t="n">
        <v>133721</v>
      </c>
    </row>
    <row spans="1:3" r="19">
      <c s="4" r="A19" t="s">
        <v>339</v>
      </c>
    </row>
    <row spans="1:3" r="20">
      <c s="3" r="A20" t="s">
        <v>333</v>
      </c>
    </row>
    <row spans="1:3" r="21">
      <c s="4" r="A21" t="s">
        <v>155</v>
      </c>
      <c s="6" r="B21" t="n">
        <v>232797</v>
      </c>
      <c s="6" r="C21" t="n">
        <v>133721</v>
      </c>
    </row>
    <row spans="1:3" r="22">
      <c s="4" r="A22" t="s">
        <v>340</v>
      </c>
    </row>
    <row spans="1:3" r="23">
      <c s="3" r="A23" t="s">
        <v>334</v>
      </c>
    </row>
    <row spans="1:3" r="24">
      <c s="4" r="A24" t="s">
        <v>157</v>
      </c>
      <c s="6" r="B24" t="n">
        <v>0</v>
      </c>
      <c s="6" r="C24" t="n">
        <v>0</v>
      </c>
    </row>
    <row spans="1:3" r="25">
      <c s="4" r="A25" t="s">
        <v>42</v>
      </c>
      <c s="6" r="B25" t="n">
        <v>0</v>
      </c>
      <c s="6" r="C25" t="n">
        <v>0</v>
      </c>
    </row>
    <row spans="1:3" r="26">
      <c s="4" r="A26" t="s">
        <v>341</v>
      </c>
    </row>
    <row spans="1:3" r="27">
      <c s="3" r="A27" t="s">
        <v>334</v>
      </c>
    </row>
    <row spans="1:3" r="28">
      <c s="4" r="A28" t="s">
        <v>157</v>
      </c>
      <c s="6" r="B28" t="n">
        <v>1187476</v>
      </c>
      <c s="6" r="C28" t="n">
        <v>1064539</v>
      </c>
    </row>
    <row spans="1:3" r="29">
      <c s="4" r="A29" t="s">
        <v>158</v>
      </c>
      <c s="6" r="B29" t="n">
        <v>4844</v>
      </c>
    </row>
    <row spans="1:3" r="30">
      <c s="4" r="A30" t="s">
        <v>42</v>
      </c>
      <c s="6" r="B30" t="n">
        <v>121220</v>
      </c>
      <c s="6" r="C30" t="n">
        <v>122264</v>
      </c>
    </row>
    <row spans="1:3" r="31">
      <c s="4" r="A31" t="s">
        <v>342</v>
      </c>
    </row>
    <row spans="1:3" r="32">
      <c s="3" r="A32" t="s">
        <v>334</v>
      </c>
    </row>
    <row spans="1:3" r="33">
      <c s="4" r="A33" t="s">
        <v>157</v>
      </c>
      <c s="6" r="B33" t="n">
        <v>0</v>
      </c>
      <c s="6" r="C33" t="n">
        <v>0</v>
      </c>
    </row>
    <row spans="1:3" r="34">
      <c s="4" r="A34" t="s">
        <v>42</v>
      </c>
      <c s="6" r="B34" t="n">
        <v>0</v>
      </c>
      <c s="6" r="C34" t="n">
        <v>0</v>
      </c>
    </row>
    <row spans="1:3" r="35">
      <c s="4" r="A35" t="s">
        <v>343</v>
      </c>
    </row>
    <row spans="1:3" r="36">
      <c s="3" r="A36" t="s">
        <v>334</v>
      </c>
    </row>
    <row spans="1:3" r="37">
      <c s="4" r="A37" t="s">
        <v>157</v>
      </c>
      <c s="6" r="B37" t="n">
        <v>1187476</v>
      </c>
      <c s="6" r="C37" t="n">
        <v>1064539</v>
      </c>
    </row>
    <row spans="1:3" r="38">
      <c s="4" r="A38" t="s">
        <v>158</v>
      </c>
      <c s="6" r="B38" t="n">
        <v>4844</v>
      </c>
    </row>
    <row spans="1:3" r="39">
      <c s="4" r="A39" t="s">
        <v>42</v>
      </c>
      <c s="6" r="B39" t="n">
        <v>122349</v>
      </c>
      <c s="6" r="C39" t="n">
        <v>121740</v>
      </c>
    </row>
    <row spans="1:3" r="40">
      <c s="4" r="A40" t="s">
        <v>344</v>
      </c>
    </row>
    <row spans="1:3" r="41">
      <c s="3" r="A41" t="s">
        <v>334</v>
      </c>
    </row>
    <row spans="1:3" r="42">
      <c s="4" r="A42" t="s">
        <v>157</v>
      </c>
      <c s="6" r="B42" t="n">
        <v>1187476</v>
      </c>
      <c s="6" r="C42" t="n">
        <v>1064539</v>
      </c>
    </row>
    <row spans="1:3" r="43">
      <c s="4" r="A43" t="s">
        <v>158</v>
      </c>
      <c s="6" r="B43" t="n">
        <v>4844</v>
      </c>
    </row>
    <row spans="1:3" r="44">
      <c s="4" r="A44" t="s">
        <v>42</v>
      </c>
      <c s="7" r="B44" t="n">
        <v>121220</v>
      </c>
      <c s="7" r="C44" t="n">
        <v>1222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346</v>
      </c>
    </row>
    <row spans="1:3" r="3">
      <c s="4" r="A3" t="s">
        <v>347</v>
      </c>
      <c s="7" r="B3" t="n">
        <v>222172</v>
      </c>
      <c s="7" r="C3" t="n">
        <v>268850</v>
      </c>
    </row>
    <row spans="1:3" r="4">
      <c s="4" r="A4" t="s">
        <v>348</v>
      </c>
      <c s="6" r="B4" t="n">
        <v>-110251</v>
      </c>
      <c s="6" r="C4" t="n">
        <v>-137500</v>
      </c>
    </row>
    <row spans="1:3" r="5">
      <c s="4" r="A5" t="s">
        <v>349</v>
      </c>
      <c s="6" r="B5" t="n">
        <v>111921</v>
      </c>
      <c s="6" r="C5" t="n">
        <v>131350</v>
      </c>
    </row>
    <row spans="1:3" r="6">
      <c s="4" r="A6" t="s">
        <v>155</v>
      </c>
      <c s="6" r="B6" t="n">
        <v>218116</v>
      </c>
      <c s="6" r="C6" t="n">
        <v>121153</v>
      </c>
    </row>
    <row spans="1:3" r="7">
      <c s="4" r="A7" t="s">
        <v>157</v>
      </c>
      <c s="6" r="B7" t="n">
        <v>-1060813</v>
      </c>
      <c s="6" r="C7" t="n">
        <v>-920621</v>
      </c>
    </row>
    <row spans="1:3" r="8">
      <c s="4" r="A8" t="s">
        <v>158</v>
      </c>
      <c s="6" r="B8" t="n">
        <v>-4783</v>
      </c>
      <c s="6" r="C8" t="n">
        <v>0</v>
      </c>
    </row>
    <row spans="1:3" r="9">
      <c s="4" r="A9" t="s">
        <v>350</v>
      </c>
    </row>
    <row spans="1:3" r="10">
      <c s="3" r="A10" t="s">
        <v>346</v>
      </c>
    </row>
    <row spans="1:3" r="11">
      <c s="4" r="A11" t="s">
        <v>347</v>
      </c>
      <c s="6" r="B11" t="n">
        <v>116922</v>
      </c>
      <c s="6" r="C11" t="n">
        <v>138140</v>
      </c>
    </row>
    <row spans="1:3" r="12">
      <c s="4" r="A12" t="s">
        <v>348</v>
      </c>
      <c s="6" r="B12" t="n">
        <v>-47011</v>
      </c>
      <c s="6" r="C12" t="n">
        <v>-59468</v>
      </c>
    </row>
    <row spans="1:3" r="13">
      <c s="4" r="A13" t="s">
        <v>349</v>
      </c>
      <c s="6" r="B13" t="n">
        <v>69911</v>
      </c>
      <c s="6" r="C13" t="n">
        <v>78672</v>
      </c>
    </row>
    <row spans="1:3" r="14">
      <c s="4" r="A14" t="s">
        <v>351</v>
      </c>
    </row>
    <row spans="1:3" r="15">
      <c s="3" r="A15" t="s">
        <v>346</v>
      </c>
    </row>
    <row spans="1:3" r="16">
      <c s="4" r="A16" t="s">
        <v>347</v>
      </c>
      <c s="6" r="B16" t="n">
        <v>91574</v>
      </c>
      <c s="6" r="C16" t="n">
        <v>111844</v>
      </c>
    </row>
    <row spans="1:3" r="17">
      <c s="4" r="A17" t="s">
        <v>348</v>
      </c>
      <c s="6" r="B17" t="n">
        <v>-55223</v>
      </c>
      <c s="6" r="C17" t="n">
        <v>-70429</v>
      </c>
    </row>
    <row spans="1:3" r="18">
      <c s="4" r="A18" t="s">
        <v>349</v>
      </c>
      <c s="6" r="B18" t="n">
        <v>36351</v>
      </c>
      <c s="6" r="C18" t="n">
        <v>41415</v>
      </c>
    </row>
    <row spans="1:3" r="19">
      <c s="4" r="A19" t="s">
        <v>352</v>
      </c>
    </row>
    <row spans="1:3" r="20">
      <c s="3" r="A20" t="s">
        <v>346</v>
      </c>
    </row>
    <row spans="1:3" r="21">
      <c s="4" r="A21" t="s">
        <v>347</v>
      </c>
      <c s="6" r="B21" t="n">
        <v>13676</v>
      </c>
      <c s="6" r="C21" t="n">
        <v>18866</v>
      </c>
    </row>
    <row spans="1:3" r="22">
      <c s="4" r="A22" t="s">
        <v>348</v>
      </c>
      <c s="6" r="B22" t="n">
        <v>-8017</v>
      </c>
      <c s="6" r="C22" t="n">
        <v>-7603</v>
      </c>
    </row>
    <row spans="1:3" r="23">
      <c s="4" r="A23" t="s">
        <v>349</v>
      </c>
      <c s="6" r="B23" t="n">
        <v>5659</v>
      </c>
      <c s="6" r="C23" t="n">
        <v>11263</v>
      </c>
    </row>
    <row spans="1:3" r="24">
      <c s="4" r="A24" t="s">
        <v>155</v>
      </c>
    </row>
    <row spans="1:3" r="25">
      <c s="3" r="A25" t="s">
        <v>346</v>
      </c>
    </row>
    <row spans="1:3" r="26">
      <c s="4" r="A26" t="s">
        <v>155</v>
      </c>
      <c s="6" r="B26" t="n">
        <v>218116</v>
      </c>
      <c s="6" r="C26" t="n">
        <v>121153</v>
      </c>
    </row>
    <row spans="1:3" r="27">
      <c s="4" r="A27" t="s">
        <v>353</v>
      </c>
    </row>
    <row spans="1:3" r="28">
      <c s="3" r="A28" t="s">
        <v>346</v>
      </c>
    </row>
    <row spans="1:3" r="29">
      <c s="4" r="A29" t="s">
        <v>354</v>
      </c>
      <c s="6" r="B29" t="n">
        <v>232797</v>
      </c>
      <c s="6" r="C29" t="n">
        <v>133721</v>
      </c>
    </row>
    <row spans="1:3" r="30">
      <c s="4" r="A30" t="s">
        <v>349</v>
      </c>
      <c s="6" r="B30" t="n">
        <v>-14681</v>
      </c>
      <c s="6" r="C30" t="n">
        <v>-12568</v>
      </c>
    </row>
    <row spans="1:3" r="31">
      <c s="4" r="A31" t="s">
        <v>157</v>
      </c>
    </row>
    <row spans="1:3" r="32">
      <c s="3" r="A32" t="s">
        <v>346</v>
      </c>
    </row>
    <row spans="1:3" r="33">
      <c s="4" r="A33" t="s">
        <v>157</v>
      </c>
      <c s="6" r="B33" t="n">
        <v>-1060813</v>
      </c>
      <c s="6" r="C33" t="n">
        <v>-920621</v>
      </c>
    </row>
    <row spans="1:3" r="34">
      <c s="4" r="A34" t="s">
        <v>355</v>
      </c>
    </row>
    <row spans="1:3" r="35">
      <c s="3" r="A35" t="s">
        <v>346</v>
      </c>
    </row>
    <row spans="1:3" r="36">
      <c s="4" r="A36" t="s">
        <v>354</v>
      </c>
      <c s="6" r="B36" t="n">
        <v>-1187476</v>
      </c>
      <c s="6" r="C36" t="n">
        <v>-1064539</v>
      </c>
    </row>
    <row spans="1:3" r="37">
      <c s="4" r="A37" t="s">
        <v>349</v>
      </c>
      <c s="6" r="B37" t="n">
        <v>126663</v>
      </c>
      <c s="7" r="C37" t="n">
        <v>143918</v>
      </c>
    </row>
    <row spans="1:3" r="38">
      <c s="4" r="A38" t="s">
        <v>158</v>
      </c>
    </row>
    <row spans="1:3" r="39">
      <c s="3" r="A39" t="s">
        <v>346</v>
      </c>
    </row>
    <row spans="1:3" r="40">
      <c s="4" r="A40" t="s">
        <v>158</v>
      </c>
      <c s="6" r="B40" t="n">
        <v>-4783</v>
      </c>
    </row>
    <row spans="1:3" r="41">
      <c s="4" r="A41" t="s">
        <v>356</v>
      </c>
    </row>
    <row spans="1:3" r="42">
      <c s="3" r="A42" t="s">
        <v>346</v>
      </c>
    </row>
    <row spans="1:3" r="43">
      <c s="4" r="A43" t="s">
        <v>354</v>
      </c>
      <c s="6" r="B43" t="n">
        <v>-4722</v>
      </c>
    </row>
    <row spans="1:3" r="44">
      <c s="4" r="A44" t="s">
        <v>349</v>
      </c>
      <c s="7" r="B44" t="n">
        <v>-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4" r="A2" t="s">
        <v>358</v>
      </c>
    </row>
    <row spans="1:3" r="3">
      <c s="3" r="A3" t="s">
        <v>359</v>
      </c>
    </row>
    <row spans="1:3" r="4">
      <c s="4" r="A4" t="s">
        <v>360</v>
      </c>
      <c s="7" r="B4" t="n">
        <v>2063162</v>
      </c>
      <c s="7" r="C4" t="n">
        <v>3247628</v>
      </c>
    </row>
    <row spans="1:3" r="5">
      <c s="4" r="A5" t="s">
        <v>361</v>
      </c>
    </row>
    <row spans="1:3" r="6">
      <c s="3" r="A6" t="s">
        <v>359</v>
      </c>
    </row>
    <row spans="1:3" r="7">
      <c s="4" r="A7" t="s">
        <v>360</v>
      </c>
      <c s="6" r="B7" t="n">
        <v>1943541</v>
      </c>
      <c s="6" r="C7" t="n">
        <v>3106885</v>
      </c>
    </row>
    <row spans="1:3" r="8">
      <c s="4" r="A8" t="s">
        <v>362</v>
      </c>
    </row>
    <row spans="1:3" r="9">
      <c s="3" r="A9" t="s">
        <v>359</v>
      </c>
    </row>
    <row spans="1:3" r="10">
      <c s="4" r="A10" t="s">
        <v>360</v>
      </c>
      <c s="6" r="B10" t="n">
        <v>119091</v>
      </c>
      <c s="6" r="C10" t="n">
        <v>139465</v>
      </c>
    </row>
    <row spans="1:3" r="11">
      <c s="4" r="A11" t="s">
        <v>363</v>
      </c>
    </row>
    <row spans="1:3" r="12">
      <c s="3" r="A12" t="s">
        <v>359</v>
      </c>
    </row>
    <row spans="1:3" r="13">
      <c s="4" r="A13" t="s">
        <v>360</v>
      </c>
      <c s="6" r="B13" t="n">
        <v>530</v>
      </c>
      <c s="6" r="C13" t="n">
        <v>1278</v>
      </c>
    </row>
    <row spans="1:3" r="14">
      <c s="4" r="A14" t="s">
        <v>364</v>
      </c>
    </row>
    <row spans="1:3" r="15">
      <c s="3" r="A15" t="s">
        <v>359</v>
      </c>
    </row>
    <row spans="1:3" r="16">
      <c s="4" r="A16" t="s">
        <v>360</v>
      </c>
      <c s="6" r="B16" t="n">
        <v>2325020</v>
      </c>
      <c s="6" r="C16" t="n">
        <v>3217057</v>
      </c>
    </row>
    <row spans="1:3" r="17">
      <c s="4" r="A17" t="s">
        <v>365</v>
      </c>
    </row>
    <row spans="1:3" r="18">
      <c s="3" r="A18" t="s">
        <v>359</v>
      </c>
    </row>
    <row spans="1:3" r="19">
      <c s="4" r="A19" t="s">
        <v>360</v>
      </c>
      <c s="6" r="B19" t="n">
        <v>2101159</v>
      </c>
      <c s="6" r="C19" t="n">
        <v>2931109</v>
      </c>
    </row>
    <row spans="1:3" r="20">
      <c s="4" r="A20" t="s">
        <v>366</v>
      </c>
    </row>
    <row spans="1:3" r="21">
      <c s="3" r="A21" t="s">
        <v>359</v>
      </c>
    </row>
    <row spans="1:3" r="22">
      <c s="4" r="A22" t="s">
        <v>360</v>
      </c>
      <c s="6" r="B22" t="n">
        <v>223330</v>
      </c>
      <c s="6" r="C22" t="n">
        <v>285640</v>
      </c>
    </row>
    <row spans="1:3" r="23">
      <c s="4" r="A23" t="s">
        <v>367</v>
      </c>
    </row>
    <row spans="1:3" r="24">
      <c s="3" r="A24" t="s">
        <v>359</v>
      </c>
    </row>
    <row spans="1:3" r="25">
      <c s="4" r="A25" t="s">
        <v>360</v>
      </c>
      <c s="7" r="B25" t="n">
        <v>531</v>
      </c>
      <c s="7" r="C25" t="n">
        <v>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9</v>
      </c>
      <c s="2" r="D1" t="s">
        <v>1</v>
      </c>
    </row>
    <row spans="1:5" r="2">
      <c s="2" r="B2" t="s">
        <v>2</v>
      </c>
      <c s="2" r="C2" t="s">
        <v>70</v>
      </c>
      <c s="2" r="D2" t="s">
        <v>2</v>
      </c>
      <c s="2" r="E2" t="s">
        <v>70</v>
      </c>
    </row>
    <row spans="1:5" r="3">
      <c s="3" r="A3" t="s">
        <v>359</v>
      </c>
    </row>
    <row spans="1:5" r="4">
      <c s="4" r="A4" t="s">
        <v>369</v>
      </c>
      <c s="7" r="B4" t="n">
        <v>87894</v>
      </c>
      <c s="7" r="C4" t="n">
        <v>85625</v>
      </c>
      <c s="7" r="D4" t="n">
        <v>182373</v>
      </c>
      <c s="7" r="E4" t="n">
        <v>157336</v>
      </c>
    </row>
    <row spans="1:5" r="5">
      <c s="4" r="A5" t="s">
        <v>350</v>
      </c>
    </row>
    <row spans="1:5" r="6">
      <c s="3" r="A6" t="s">
        <v>359</v>
      </c>
    </row>
    <row spans="1:5" r="7">
      <c s="4" r="A7" t="s">
        <v>370</v>
      </c>
      <c s="6" r="B7" t="n">
        <v>52430</v>
      </c>
      <c s="6" r="C7" t="n">
        <v>61587</v>
      </c>
      <c s="6" r="D7" t="n">
        <v>106727</v>
      </c>
      <c s="6" r="E7" t="n">
        <v>98247</v>
      </c>
    </row>
    <row spans="1:5" r="8">
      <c s="4" r="A8" t="s">
        <v>351</v>
      </c>
    </row>
    <row spans="1:5" r="9">
      <c s="3" r="A9" t="s">
        <v>359</v>
      </c>
    </row>
    <row spans="1:5" r="10">
      <c s="4" r="A10" t="s">
        <v>370</v>
      </c>
      <c s="6" r="B10" t="n">
        <v>29659</v>
      </c>
      <c s="6" r="C10" t="n">
        <v>18317</v>
      </c>
      <c s="6" r="D10" t="n">
        <v>64881</v>
      </c>
      <c s="6" r="E10" t="n">
        <v>47381</v>
      </c>
    </row>
    <row spans="1:5" r="11">
      <c s="4" r="A11" t="s">
        <v>352</v>
      </c>
    </row>
    <row spans="1:5" r="12">
      <c s="3" r="A12" t="s">
        <v>359</v>
      </c>
    </row>
    <row spans="1:5" r="13">
      <c s="4" r="A13" t="s">
        <v>370</v>
      </c>
      <c s="7" r="B13" t="n">
        <v>5805</v>
      </c>
      <c s="7" r="C13" t="n">
        <v>5721</v>
      </c>
      <c s="7" r="D13" t="n">
        <v>10765</v>
      </c>
      <c s="7" r="E13" t="n">
        <v>117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5</v>
      </c>
    </row>
    <row spans="1:3" r="2">
      <c s="3" r="A2" t="s">
        <v>372</v>
      </c>
    </row>
    <row spans="1:3" r="3">
      <c s="4" r="A3" t="s">
        <v>155</v>
      </c>
      <c s="7" r="B3" t="n">
        <v>218116</v>
      </c>
      <c s="7" r="C3" t="n">
        <v>121153</v>
      </c>
    </row>
    <row spans="1:3" r="4">
      <c s="4" r="A4" t="s">
        <v>373</v>
      </c>
    </row>
    <row spans="1:3" r="5">
      <c s="3" r="A5" t="s">
        <v>372</v>
      </c>
    </row>
    <row spans="1:3" r="6">
      <c s="4" r="A6" t="s">
        <v>155</v>
      </c>
      <c s="6" r="B6" t="n">
        <v>232797</v>
      </c>
      <c s="6" r="C6" t="n">
        <v>129042</v>
      </c>
    </row>
    <row spans="1:3" r="7">
      <c s="4" r="A7" t="s">
        <v>374</v>
      </c>
    </row>
    <row spans="1:3" r="8">
      <c s="3" r="A8" t="s">
        <v>372</v>
      </c>
    </row>
    <row spans="1:3" r="9">
      <c s="4" r="A9" t="s">
        <v>155</v>
      </c>
      <c s="6" r="B9" t="n">
        <v>0</v>
      </c>
      <c s="6" r="C9" t="n">
        <v>4679</v>
      </c>
    </row>
    <row spans="1:3" r="10">
      <c s="4" r="A10" t="s">
        <v>375</v>
      </c>
    </row>
    <row spans="1:3" r="11">
      <c s="3" r="A11" t="s">
        <v>372</v>
      </c>
    </row>
    <row spans="1:3" r="12">
      <c s="4" r="A12" t="s">
        <v>155</v>
      </c>
      <c s="7" r="B12" t="n">
        <v>-14681</v>
      </c>
      <c s="7" r="C12" t="n">
        <v>-125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69</v>
      </c>
      <c s="2" r="D1" t="s">
        <v>1</v>
      </c>
    </row>
    <row spans="1:5" r="2">
      <c s="2" r="B2" t="s">
        <v>2</v>
      </c>
      <c s="2" r="C2" t="s">
        <v>70</v>
      </c>
      <c s="2" r="D2" t="s">
        <v>2</v>
      </c>
      <c s="2" r="E2" t="s">
        <v>70</v>
      </c>
    </row>
    <row spans="1:5" r="3">
      <c s="3" r="A3" t="s">
        <v>202</v>
      </c>
    </row>
    <row spans="1:5" r="4">
      <c s="4" r="A4" t="s">
        <v>377</v>
      </c>
      <c s="7" r="B4" t="n">
        <v>3559</v>
      </c>
      <c s="7" r="C4" t="n">
        <v>2738</v>
      </c>
      <c s="7" r="D4" t="n">
        <v>6712</v>
      </c>
      <c s="7" r="E4" t="n">
        <v>4713</v>
      </c>
    </row>
    <row spans="1:5" r="5">
      <c s="4" r="A5" t="s">
        <v>378</v>
      </c>
      <c s="7" r="B5" t="n">
        <v>200</v>
      </c>
      <c s="7" r="C5" t="n">
        <v>3700</v>
      </c>
      <c s="7" r="D5" t="n">
        <v>400</v>
      </c>
      <c s="7" r="E5" t="n">
        <v>3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5</v>
      </c>
    </row>
    <row spans="1:3" r="2">
      <c s="3" r="A2" t="s">
        <v>380</v>
      </c>
    </row>
    <row spans="1:3" r="3">
      <c s="4" r="A3" t="s">
        <v>381</v>
      </c>
      <c s="7" r="B3" t="n">
        <v>82139</v>
      </c>
      <c s="7" r="C3" t="n">
        <v>75117</v>
      </c>
    </row>
    <row spans="1:3" r="4">
      <c s="4" r="A4" t="s">
        <v>382</v>
      </c>
      <c s="6" r="B4" t="n">
        <v>-48681</v>
      </c>
      <c s="6" r="C4" t="n">
        <v>-44750</v>
      </c>
    </row>
    <row spans="1:3" r="5">
      <c s="4" r="A5" t="s">
        <v>383</v>
      </c>
      <c s="6" r="B5" t="n">
        <v>33458</v>
      </c>
      <c s="6" r="C5" t="n">
        <v>30367</v>
      </c>
    </row>
    <row spans="1:3" r="6">
      <c s="4" r="A6" t="s">
        <v>384</v>
      </c>
    </row>
    <row spans="1:3" r="7">
      <c s="3" r="A7" t="s">
        <v>380</v>
      </c>
    </row>
    <row spans="1:3" r="8">
      <c s="4" r="A8" t="s">
        <v>381</v>
      </c>
      <c s="6" r="B8" t="n">
        <v>49153</v>
      </c>
      <c s="6" r="C8" t="n">
        <v>44194</v>
      </c>
    </row>
    <row spans="1:3" r="9">
      <c s="4" r="A9" t="s">
        <v>385</v>
      </c>
    </row>
    <row spans="1:3" r="10">
      <c s="3" r="A10" t="s">
        <v>380</v>
      </c>
    </row>
    <row spans="1:3" r="11">
      <c s="4" r="A11" t="s">
        <v>381</v>
      </c>
      <c s="6" r="B11" t="n">
        <v>16926</v>
      </c>
      <c s="6" r="C11" t="n">
        <v>14300</v>
      </c>
    </row>
    <row spans="1:3" r="12">
      <c s="4" r="A12" t="s">
        <v>386</v>
      </c>
    </row>
    <row spans="1:3" r="13">
      <c s="3" r="A13" t="s">
        <v>380</v>
      </c>
    </row>
    <row spans="1:3" r="14">
      <c s="4" r="A14" t="s">
        <v>381</v>
      </c>
      <c s="6" r="B14" t="n">
        <v>10683</v>
      </c>
      <c s="6" r="C14" t="n">
        <v>11200</v>
      </c>
    </row>
    <row spans="1:3" r="15">
      <c s="4" r="A15" t="s">
        <v>387</v>
      </c>
    </row>
    <row spans="1:3" r="16">
      <c s="3" r="A16" t="s">
        <v>380</v>
      </c>
    </row>
    <row spans="1:3" r="17">
      <c s="4" r="A17" t="s">
        <v>381</v>
      </c>
      <c s="6" r="B17" t="n">
        <v>790</v>
      </c>
      <c s="6" r="C17" t="n">
        <v>881</v>
      </c>
    </row>
    <row spans="1:3" r="18">
      <c s="4" r="A18" t="s">
        <v>388</v>
      </c>
    </row>
    <row spans="1:3" r="19">
      <c s="3" r="A19" t="s">
        <v>380</v>
      </c>
    </row>
    <row spans="1:3" r="20">
      <c s="4" r="A20" t="s">
        <v>381</v>
      </c>
      <c s="6" r="B20" t="n">
        <v>2128</v>
      </c>
      <c s="6" r="C20" t="n">
        <v>2113</v>
      </c>
    </row>
    <row spans="1:3" r="21">
      <c s="4" r="A21" t="s">
        <v>389</v>
      </c>
    </row>
    <row spans="1:3" r="22">
      <c s="3" r="A22" t="s">
        <v>380</v>
      </c>
    </row>
    <row spans="1:3" r="23">
      <c s="4" r="A23" t="s">
        <v>381</v>
      </c>
      <c s="6" r="B23" t="n">
        <v>1814</v>
      </c>
      <c s="6" r="C23" t="n">
        <v>1761</v>
      </c>
    </row>
    <row spans="1:3" r="24">
      <c s="4" r="A24" t="s">
        <v>390</v>
      </c>
    </row>
    <row spans="1:3" r="25">
      <c s="3" r="A25" t="s">
        <v>380</v>
      </c>
    </row>
    <row spans="1:3" r="26">
      <c s="4" r="A26" t="s">
        <v>381</v>
      </c>
      <c s="7" r="B26" t="n">
        <v>645</v>
      </c>
      <c s="7" r="C26" t="n">
        <v>6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7"/>
    <col customWidth="1" max="5" min="5" width="14"/>
    <col customWidth="1" max="6" min="6" width="14"/>
  </cols>
  <sheetData>
    <row spans="1:6" r="1">
      <c s="1" r="A1" t="s">
        <v>391</v>
      </c>
      <c s="2" r="B1" t="s">
        <v>69</v>
      </c>
      <c s="2" r="D1" t="s">
        <v>1</v>
      </c>
    </row>
    <row spans="1:6" r="2">
      <c s="2" r="B2" t="s">
        <v>2</v>
      </c>
      <c s="2" r="C2" t="s">
        <v>70</v>
      </c>
      <c s="2" r="D2" t="s">
        <v>2</v>
      </c>
      <c s="2" r="E2" t="s">
        <v>70</v>
      </c>
      <c s="2" r="F2" t="s">
        <v>25</v>
      </c>
    </row>
    <row spans="1:6" r="3">
      <c s="3" r="A3" t="s">
        <v>392</v>
      </c>
    </row>
    <row spans="1:6" r="4">
      <c s="4" r="A4" t="s">
        <v>393</v>
      </c>
      <c s="7" r="B4" t="n">
        <v>132169000</v>
      </c>
      <c s="7" r="D4" t="n">
        <v>132169000</v>
      </c>
      <c s="7" r="F4" t="n">
        <v>139055000</v>
      </c>
    </row>
    <row spans="1:6" r="5">
      <c s="4" r="A5" t="s">
        <v>394</v>
      </c>
      <c s="6" r="B5" t="n">
        <v>-54393000</v>
      </c>
      <c s="6" r="D5" t="n">
        <v>-54393000</v>
      </c>
      <c s="6" r="F5" t="n">
        <v>-47906000</v>
      </c>
    </row>
    <row spans="1:6" r="6">
      <c s="4" r="A6" t="s">
        <v>395</v>
      </c>
      <c s="6" r="B6" t="n">
        <v>77776000</v>
      </c>
      <c s="6" r="D6" t="n">
        <v>77776000</v>
      </c>
      <c s="6" r="F6" t="n">
        <v>91149000</v>
      </c>
    </row>
    <row spans="1:6" r="7">
      <c s="4" r="A7" t="s">
        <v>396</v>
      </c>
      <c s="6" r="B7" t="n">
        <v>132532000</v>
      </c>
      <c s="6" r="D7" t="n">
        <v>132532000</v>
      </c>
      <c s="6" r="F7" t="n">
        <v>139418000</v>
      </c>
    </row>
    <row spans="1:6" r="8">
      <c s="4" r="A8" t="s">
        <v>397</v>
      </c>
      <c s="6" r="B8" t="n">
        <v>78139000</v>
      </c>
      <c s="6" r="D8" t="n">
        <v>78139000</v>
      </c>
      <c s="6" r="F8" t="n">
        <v>91512000</v>
      </c>
    </row>
    <row spans="1:6" r="9">
      <c s="4" r="A9" t="s">
        <v>398</v>
      </c>
      <c s="6" r="B9" t="n">
        <v>3843000</v>
      </c>
      <c s="7" r="C9" t="n">
        <v>4257000</v>
      </c>
      <c s="6" r="D9" t="n">
        <v>7765000</v>
      </c>
      <c s="7" r="E9" t="n">
        <v>6408000</v>
      </c>
    </row>
    <row spans="1:6" r="10">
      <c s="4" r="A10" t="s">
        <v>399</v>
      </c>
    </row>
    <row spans="1:6" r="11">
      <c s="3" r="A11" t="s">
        <v>392</v>
      </c>
    </row>
    <row spans="1:6" r="12">
      <c s="4" r="A12" t="s">
        <v>400</v>
      </c>
      <c s="6" r="B12" t="n">
        <v>363000</v>
      </c>
      <c s="6" r="D12" t="n">
        <v>363000</v>
      </c>
      <c s="6" r="F12" t="n">
        <v>363000</v>
      </c>
    </row>
    <row spans="1:6" r="13">
      <c s="4" r="A13" t="s">
        <v>401</v>
      </c>
    </row>
    <row spans="1:6" r="14">
      <c s="3" r="A14" t="s">
        <v>392</v>
      </c>
    </row>
    <row spans="1:6" r="15">
      <c s="4" r="A15" t="s">
        <v>393</v>
      </c>
      <c s="6" r="B15" t="n">
        <v>52731000</v>
      </c>
      <c s="6" r="D15" t="n">
        <v>52731000</v>
      </c>
      <c s="6" r="F15" t="n">
        <v>56388000</v>
      </c>
    </row>
    <row spans="1:6" r="16">
      <c s="4" r="A16" t="s">
        <v>394</v>
      </c>
      <c s="6" r="B16" t="n">
        <v>-17562000</v>
      </c>
      <c s="6" r="D16" t="n">
        <v>-17562000</v>
      </c>
      <c s="6" r="F16" t="n">
        <v>-14111000</v>
      </c>
    </row>
    <row spans="1:6" r="17">
      <c s="4" r="A17" t="s">
        <v>395</v>
      </c>
      <c s="6" r="B17" t="n">
        <v>35169000</v>
      </c>
      <c s="6" r="D17" t="n">
        <v>35169000</v>
      </c>
      <c s="6" r="F17" t="n">
        <v>42277000</v>
      </c>
    </row>
    <row spans="1:6" r="18">
      <c s="4" r="A18" t="s">
        <v>396</v>
      </c>
      <c s="6" r="B18" t="n">
        <v>52731000</v>
      </c>
      <c s="7" r="D18" t="n">
        <v>52731000</v>
      </c>
    </row>
    <row spans="1:6" r="19">
      <c s="4" r="A19" t="s">
        <v>402</v>
      </c>
      <c s="4" r="D19" t="s">
        <v>403</v>
      </c>
    </row>
    <row spans="1:6" r="20">
      <c s="4" r="A20" t="s">
        <v>404</v>
      </c>
    </row>
    <row spans="1:6" r="21">
      <c s="3" r="A21" t="s">
        <v>392</v>
      </c>
    </row>
    <row spans="1:6" r="22">
      <c s="4" r="A22" t="s">
        <v>393</v>
      </c>
      <c s="6" r="B22" t="n">
        <v>71855000</v>
      </c>
      <c s="7" r="D22" t="n">
        <v>71855000</v>
      </c>
      <c s="6" r="F22" t="n">
        <v>74378000</v>
      </c>
    </row>
    <row spans="1:6" r="23">
      <c s="4" r="A23" t="s">
        <v>394</v>
      </c>
      <c s="6" r="B23" t="n">
        <v>-34718000</v>
      </c>
      <c s="6" r="D23" t="n">
        <v>-34718000</v>
      </c>
      <c s="6" r="F23" t="n">
        <v>-32117000</v>
      </c>
    </row>
    <row spans="1:6" r="24">
      <c s="4" r="A24" t="s">
        <v>395</v>
      </c>
      <c s="6" r="B24" t="n">
        <v>37137000</v>
      </c>
      <c s="6" r="D24" t="n">
        <v>37137000</v>
      </c>
      <c s="6" r="F24" t="n">
        <v>42261000</v>
      </c>
    </row>
    <row spans="1:6" r="25">
      <c s="4" r="A25" t="s">
        <v>396</v>
      </c>
      <c s="6" r="B25" t="n">
        <v>71855000</v>
      </c>
      <c s="7" r="D25" t="n">
        <v>71855000</v>
      </c>
    </row>
    <row spans="1:6" r="26">
      <c s="4" r="A26" t="s">
        <v>402</v>
      </c>
      <c s="4" r="D26" t="s">
        <v>405</v>
      </c>
    </row>
    <row spans="1:6" r="27">
      <c s="4" r="A27" t="s">
        <v>399</v>
      </c>
    </row>
    <row spans="1:6" r="28">
      <c s="3" r="A28" t="s">
        <v>392</v>
      </c>
    </row>
    <row spans="1:6" r="29">
      <c s="4" r="A29" t="s">
        <v>393</v>
      </c>
      <c s="6" r="B29" t="n">
        <v>7583000</v>
      </c>
      <c s="7" r="D29" t="n">
        <v>7583000</v>
      </c>
      <c s="6" r="F29" t="n">
        <v>8289000</v>
      </c>
    </row>
    <row spans="1:6" r="30">
      <c s="4" r="A30" t="s">
        <v>394</v>
      </c>
      <c s="6" r="B30" t="n">
        <v>-2113000</v>
      </c>
      <c s="6" r="D30" t="n">
        <v>-2113000</v>
      </c>
      <c s="6" r="F30" t="n">
        <v>-1678000</v>
      </c>
    </row>
    <row spans="1:6" r="31">
      <c s="4" r="A31" t="s">
        <v>395</v>
      </c>
      <c s="6" r="B31" t="n">
        <v>5470000</v>
      </c>
      <c s="6" r="D31" t="n">
        <v>5470000</v>
      </c>
      <c s="7" r="F31" t="n">
        <v>6611000</v>
      </c>
    </row>
    <row spans="1:6" r="32">
      <c s="4" r="A32" t="s">
        <v>396</v>
      </c>
      <c s="6" r="B32" t="n">
        <v>7946000</v>
      </c>
      <c s="7" r="D32" t="n">
        <v>7946000</v>
      </c>
    </row>
    <row spans="1:6" r="33">
      <c s="4" r="A33" t="s">
        <v>402</v>
      </c>
      <c s="4" r="D33" t="s">
        <v>406</v>
      </c>
    </row>
    <row spans="1:6" r="34">
      <c s="4" r="A34" t="s">
        <v>407</v>
      </c>
    </row>
    <row spans="1:6" r="35">
      <c s="3" r="A35" t="s">
        <v>392</v>
      </c>
    </row>
    <row spans="1:6" r="36">
      <c s="4" r="A36" t="s">
        <v>398</v>
      </c>
      <c s="7" r="B36" t="n">
        <v>0</v>
      </c>
      <c s="7" r="C36" t="n">
        <v>6500000</v>
      </c>
      <c s="7" r="D36" t="n">
        <v>0</v>
      </c>
      <c s="7" r="E36" t="n">
        <v>6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37"/>
  </cols>
  <sheetData>
    <row spans="1:7" r="1">
      <c s="1" r="A1" t="s">
        <v>113</v>
      </c>
      <c s="2" r="B1" t="s">
        <v>114</v>
      </c>
      <c s="2" r="C1" t="s">
        <v>115</v>
      </c>
      <c s="2" r="D1" t="s">
        <v>116</v>
      </c>
      <c s="2" r="E1" t="s">
        <v>117</v>
      </c>
      <c s="2" r="F1" t="s">
        <v>118</v>
      </c>
      <c s="2" r="G1" t="s">
        <v>119</v>
      </c>
    </row>
    <row spans="1:7" r="2">
      <c s="4" r="A2" t="s">
        <v>120</v>
      </c>
      <c s="6" r="C2" t="n">
        <v>48771015</v>
      </c>
    </row>
    <row spans="1:7" r="3">
      <c s="4" r="A3" t="s">
        <v>121</v>
      </c>
      <c s="7" r="B3" t="n">
        <v>306084</v>
      </c>
      <c s="7" r="D3" t="n">
        <v>-21808</v>
      </c>
      <c s="7" r="E3" t="n">
        <v>212981</v>
      </c>
      <c s="7" r="F3" t="n">
        <v>120776</v>
      </c>
      <c s="7" r="G3" t="n">
        <v>-5865</v>
      </c>
    </row>
    <row spans="1:7" r="4">
      <c s="3" r="A4" t="s">
        <v>122</v>
      </c>
    </row>
    <row spans="1:7" r="5">
      <c s="4" r="A5" t="s">
        <v>123</v>
      </c>
      <c s="6" r="C5" t="n">
        <v>150566</v>
      </c>
    </row>
    <row spans="1:7" r="6">
      <c s="4" r="A6" t="s">
        <v>124</v>
      </c>
      <c s="6" r="B6" t="n">
        <v>577</v>
      </c>
      <c s="6" r="E6" t="n">
        <v>577</v>
      </c>
    </row>
    <row spans="1:7" r="7">
      <c s="4" r="A7" t="s">
        <v>125</v>
      </c>
      <c s="6" r="C7" t="n">
        <v>434699</v>
      </c>
    </row>
    <row spans="1:7" r="8">
      <c s="4" r="A8" t="s">
        <v>126</v>
      </c>
      <c s="6" r="B8" t="n">
        <v>0</v>
      </c>
    </row>
    <row spans="1:7" r="9">
      <c s="4" r="A9" t="s">
        <v>127</v>
      </c>
      <c s="6" r="C9" t="n">
        <v>63338</v>
      </c>
    </row>
    <row spans="1:7" r="10">
      <c s="4" r="A10" t="s">
        <v>128</v>
      </c>
      <c s="6" r="B10" t="n">
        <v>400</v>
      </c>
      <c s="6" r="E10" t="n">
        <v>400</v>
      </c>
    </row>
    <row spans="1:7" r="11">
      <c s="4" r="A11" t="s">
        <v>129</v>
      </c>
      <c s="6" r="C11" t="n">
        <v>-785254</v>
      </c>
    </row>
    <row spans="1:7" r="12">
      <c s="4" r="A12" t="s">
        <v>130</v>
      </c>
      <c s="6" r="B12" t="n">
        <v>-5449</v>
      </c>
      <c s="6" r="D12" t="n">
        <v>-5449</v>
      </c>
    </row>
    <row spans="1:7" r="13">
      <c s="4" r="A13" t="s">
        <v>131</v>
      </c>
      <c s="6" r="B13" t="n">
        <v>2148</v>
      </c>
      <c s="6" r="E13" t="n">
        <v>2148</v>
      </c>
    </row>
    <row spans="1:7" r="14">
      <c s="4" r="A14" t="s">
        <v>132</v>
      </c>
      <c s="6" r="B14" t="n">
        <v>119</v>
      </c>
      <c s="6" r="E14" t="n">
        <v>119</v>
      </c>
    </row>
    <row spans="1:7" r="15">
      <c s="4" r="A15" t="s">
        <v>133</v>
      </c>
      <c s="6" r="B15" t="n">
        <v>-105</v>
      </c>
      <c s="6" r="E15" t="n">
        <v>-105</v>
      </c>
    </row>
    <row spans="1:7" r="16">
      <c s="4" r="A16" t="s">
        <v>134</v>
      </c>
      <c s="6" r="B16" t="n">
        <v>-1591</v>
      </c>
      <c s="6" r="F16" t="n">
        <v>-1591</v>
      </c>
    </row>
    <row spans="1:7" r="17">
      <c s="4" r="A17" t="s">
        <v>135</v>
      </c>
      <c s="6" r="B17" t="n">
        <v>-4837</v>
      </c>
      <c s="6" r="F17" t="n">
        <v>-4837</v>
      </c>
    </row>
    <row spans="1:7" r="18">
      <c s="4" r="A18" t="s">
        <v>105</v>
      </c>
      <c s="6" r="B18" t="n">
        <v>-12993</v>
      </c>
      <c s="6" r="G18" t="n">
        <v>-12993</v>
      </c>
    </row>
    <row spans="1:7" r="19">
      <c s="4" r="A19" t="s">
        <v>136</v>
      </c>
      <c s="6" r="B19" t="n">
        <v>19193</v>
      </c>
      <c s="6" r="F19" t="n">
        <v>19193</v>
      </c>
    </row>
    <row spans="1:7" r="20">
      <c s="4" r="A20" t="s">
        <v>137</v>
      </c>
      <c s="6" r="C20" t="n">
        <v>48634364</v>
      </c>
    </row>
    <row spans="1:7" r="21">
      <c s="4" r="A21" t="s">
        <v>138</v>
      </c>
      <c s="7" r="B21" t="n">
        <v>303546</v>
      </c>
      <c s="7" r="D21" t="n">
        <v>-27257</v>
      </c>
      <c s="7" r="E21" t="n">
        <v>216120</v>
      </c>
      <c s="7" r="F21" t="n">
        <v>133541</v>
      </c>
      <c s="7" r="G21" t="n">
        <v>-188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21"/>
  </cols>
  <sheetData>
    <row spans="1:2" r="1">
      <c s="1" r="A1" t="s">
        <v>408</v>
      </c>
      <c s="2" r="B1" t="s">
        <v>1</v>
      </c>
    </row>
    <row spans="1:2" r="2">
      <c s="2" r="B2" t="s">
        <v>409</v>
      </c>
    </row>
    <row spans="1:2" r="3">
      <c s="3" r="A3" t="s">
        <v>410</v>
      </c>
    </row>
    <row spans="1:2" r="4">
      <c s="4" r="A4" t="s">
        <v>33</v>
      </c>
      <c s="7" r="B4" t="n">
        <v>34017</v>
      </c>
    </row>
    <row spans="1:2" r="5">
      <c s="4" r="A5" t="s">
        <v>411</v>
      </c>
      <c s="6" r="B5" t="n">
        <v>1100</v>
      </c>
    </row>
    <row spans="1:2" r="6">
      <c s="3" r="A6" t="s">
        <v>412</v>
      </c>
    </row>
    <row spans="1:2" r="7">
      <c s="4" r="A7" t="s">
        <v>413</v>
      </c>
      <c s="6" r="B7" t="n">
        <v>34017</v>
      </c>
    </row>
    <row spans="1:2" r="8">
      <c s="4" r="A8" t="s">
        <v>414</v>
      </c>
      <c s="6" r="B8" t="n">
        <v>-1139</v>
      </c>
    </row>
    <row spans="1:2" r="9">
      <c s="4" r="A9" t="s">
        <v>415</v>
      </c>
      <c s="6" r="B9" t="n">
        <v>32878</v>
      </c>
    </row>
    <row spans="1:2" r="10">
      <c s="4" r="A10" t="s">
        <v>416</v>
      </c>
    </row>
    <row spans="1:2" r="11">
      <c s="3" r="A11" t="s">
        <v>410</v>
      </c>
    </row>
    <row spans="1:2" r="12">
      <c s="4" r="A12" t="s">
        <v>33</v>
      </c>
      <c s="6" r="B12" t="n">
        <v>26722</v>
      </c>
    </row>
    <row spans="1:2" r="13">
      <c s="3" r="A13" t="s">
        <v>412</v>
      </c>
    </row>
    <row spans="1:2" r="14">
      <c s="4" r="A14" t="s">
        <v>413</v>
      </c>
      <c s="6" r="B14" t="n">
        <v>26722</v>
      </c>
    </row>
    <row spans="1:2" r="15">
      <c s="4" r="A15" t="s">
        <v>414</v>
      </c>
      <c s="6" r="B15" t="n">
        <v>-895</v>
      </c>
    </row>
    <row spans="1:2" r="16">
      <c s="4" r="A16" t="s">
        <v>415</v>
      </c>
      <c s="6" r="B16" t="n">
        <v>25827</v>
      </c>
    </row>
    <row spans="1:2" r="17">
      <c s="4" r="A17" t="s">
        <v>417</v>
      </c>
    </row>
    <row spans="1:2" r="18">
      <c s="3" r="A18" t="s">
        <v>410</v>
      </c>
    </row>
    <row spans="1:2" r="19">
      <c s="4" r="A19" t="s">
        <v>33</v>
      </c>
      <c s="6" r="B19" t="n">
        <v>4788</v>
      </c>
    </row>
    <row spans="1:2" r="20">
      <c s="3" r="A20" t="s">
        <v>412</v>
      </c>
    </row>
    <row spans="1:2" r="21">
      <c s="4" r="A21" t="s">
        <v>413</v>
      </c>
      <c s="6" r="B21" t="n">
        <v>4788</v>
      </c>
    </row>
    <row spans="1:2" r="22">
      <c s="4" r="A22" t="s">
        <v>414</v>
      </c>
      <c s="6" r="B22" t="n">
        <v>-160</v>
      </c>
    </row>
    <row spans="1:2" r="23">
      <c s="4" r="A23" t="s">
        <v>415</v>
      </c>
      <c s="6" r="B23" t="n">
        <v>4628</v>
      </c>
    </row>
    <row spans="1:2" r="24">
      <c s="4" r="A24" t="s">
        <v>418</v>
      </c>
    </row>
    <row spans="1:2" r="25">
      <c s="3" r="A25" t="s">
        <v>410</v>
      </c>
    </row>
    <row spans="1:2" r="26">
      <c s="4" r="A26" t="s">
        <v>33</v>
      </c>
      <c s="6" r="B26" t="n">
        <v>2507</v>
      </c>
    </row>
    <row spans="1:2" r="27">
      <c s="3" r="A27" t="s">
        <v>412</v>
      </c>
    </row>
    <row spans="1:2" r="28">
      <c s="4" r="A28" t="s">
        <v>413</v>
      </c>
      <c s="6" r="B28" t="n">
        <v>2507</v>
      </c>
    </row>
    <row spans="1:2" r="29">
      <c s="4" r="A29" t="s">
        <v>414</v>
      </c>
      <c s="6" r="B29" t="n">
        <v>-84</v>
      </c>
    </row>
    <row spans="1:2" r="30">
      <c s="4" r="A30" t="s">
        <v>415</v>
      </c>
      <c s="7" r="B30" t="n">
        <v>2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19</v>
      </c>
      <c s="2" r="B1" t="s">
        <v>2</v>
      </c>
      <c s="2" r="C1" t="s">
        <v>25</v>
      </c>
    </row>
    <row spans="1:3" r="2">
      <c s="3" r="A2" t="s">
        <v>208</v>
      </c>
    </row>
    <row spans="1:3" r="3">
      <c s="4" r="A3" t="s">
        <v>420</v>
      </c>
      <c s="7" r="B3" t="n">
        <v>12219</v>
      </c>
      <c s="7" r="C3" t="n">
        <v>11486</v>
      </c>
    </row>
    <row spans="1:3" r="4">
      <c s="4" r="A4" t="s">
        <v>421</v>
      </c>
      <c s="6" r="B4" t="n">
        <v>8076</v>
      </c>
      <c s="6" r="C4" t="n">
        <v>9482</v>
      </c>
    </row>
    <row spans="1:3" r="5">
      <c s="4" r="A5" t="s">
        <v>422</v>
      </c>
      <c s="6" r="B5" t="n">
        <v>19089</v>
      </c>
      <c s="6" r="C5" t="n">
        <v>17827</v>
      </c>
    </row>
    <row spans="1:3" r="6">
      <c s="4" r="A6" t="s">
        <v>423</v>
      </c>
      <c s="6" r="B6" t="n">
        <v>5461</v>
      </c>
      <c s="6" r="C6" t="n">
        <v>4881</v>
      </c>
    </row>
    <row spans="1:3" r="7">
      <c s="4" r="A7" t="s">
        <v>424</v>
      </c>
      <c s="6" r="B7" t="n">
        <v>9104</v>
      </c>
      <c s="6" r="C7" t="n">
        <v>7340</v>
      </c>
    </row>
    <row spans="1:3" r="8">
      <c s="4" r="A8" t="s">
        <v>425</v>
      </c>
      <c s="6" r="B8" t="n">
        <v>-8398</v>
      </c>
      <c s="6" r="C8" t="n">
        <v>-6832</v>
      </c>
    </row>
    <row spans="1:3" r="9">
      <c s="4" r="A9" t="s">
        <v>426</v>
      </c>
      <c s="6" r="B9" t="n">
        <v>3250</v>
      </c>
      <c s="6" r="C9" t="n">
        <v>0</v>
      </c>
    </row>
    <row spans="1:3" r="10">
      <c s="4" r="A10" t="s">
        <v>427</v>
      </c>
      <c s="6" r="B10" t="n">
        <v>1692</v>
      </c>
      <c s="6" r="C10" t="n">
        <v>2160</v>
      </c>
    </row>
    <row spans="1:3" r="11">
      <c s="4" r="A11" t="s">
        <v>428</v>
      </c>
      <c s="6" r="B11" t="n">
        <v>807</v>
      </c>
      <c s="6" r="C11" t="n">
        <v>822</v>
      </c>
    </row>
    <row spans="1:3" r="12">
      <c s="4" r="A12" t="s">
        <v>429</v>
      </c>
      <c s="7" r="B12" t="n">
        <v>51300</v>
      </c>
      <c s="7" r="C12" t="n">
        <v>471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25</v>
      </c>
    </row>
    <row spans="1:3" r="2">
      <c s="3" r="A2" t="s">
        <v>431</v>
      </c>
    </row>
    <row spans="1:3" r="3">
      <c s="4" r="A3" t="s">
        <v>157</v>
      </c>
      <c s="7" r="B3" t="n">
        <v>1060813</v>
      </c>
      <c s="7" r="C3" t="n">
        <v>920621</v>
      </c>
    </row>
    <row spans="1:3" r="4">
      <c s="4" r="A4" t="s">
        <v>432</v>
      </c>
    </row>
    <row spans="1:3" r="5">
      <c s="3" r="A5" t="s">
        <v>431</v>
      </c>
    </row>
    <row spans="1:3" r="6">
      <c s="4" r="A6" t="s">
        <v>157</v>
      </c>
      <c s="6" r="B6" t="n">
        <v>300</v>
      </c>
      <c s="6" r="C6" t="n">
        <v>300</v>
      </c>
    </row>
    <row spans="1:3" r="7">
      <c s="4" r="A7" t="s">
        <v>433</v>
      </c>
    </row>
    <row spans="1:3" r="8">
      <c s="3" r="A8" t="s">
        <v>431</v>
      </c>
    </row>
    <row spans="1:3" r="9">
      <c s="4" r="A9" t="s">
        <v>157</v>
      </c>
      <c s="7" r="B9" t="n">
        <v>6500</v>
      </c>
      <c s="7" r="C9" t="n">
        <v>21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spans="1:6" r="1">
      <c s="1" r="A1" t="s">
        <v>434</v>
      </c>
      <c s="2" r="B1" t="s">
        <v>435</v>
      </c>
      <c s="2" r="C1" t="s">
        <v>2</v>
      </c>
      <c s="2" r="D1" t="s">
        <v>70</v>
      </c>
      <c s="2" r="E1" t="s">
        <v>2</v>
      </c>
      <c s="2" r="F1" t="s">
        <v>70</v>
      </c>
    </row>
    <row spans="1:6" r="2">
      <c s="3" r="A2" t="s">
        <v>436</v>
      </c>
    </row>
    <row spans="1:6" r="3">
      <c s="4" r="A3" t="s">
        <v>92</v>
      </c>
      <c s="7" r="C3" t="n">
        <v>22000</v>
      </c>
      <c s="7" r="D3" t="n">
        <v>1935000</v>
      </c>
      <c s="7" r="E3" t="n">
        <v>803000</v>
      </c>
      <c s="7" r="F3" t="n">
        <v>1935000</v>
      </c>
    </row>
    <row spans="1:6" r="4">
      <c s="4" r="A4" t="s">
        <v>278</v>
      </c>
    </row>
    <row spans="1:6" r="5">
      <c s="3" r="A5" t="s">
        <v>436</v>
      </c>
    </row>
    <row spans="1:6" r="6">
      <c s="4" r="A6" t="s">
        <v>437</v>
      </c>
      <c s="7" r="B6" t="n">
        <v>116203000</v>
      </c>
    </row>
    <row spans="1:6" r="7">
      <c s="4" r="A7" t="s">
        <v>438</v>
      </c>
      <c s="6" r="B7" t="n">
        <v>1000000</v>
      </c>
    </row>
    <row spans="1:6" r="8">
      <c s="4" r="A8" t="s">
        <v>439</v>
      </c>
      <c s="6" r="B8" t="n">
        <v>22400000</v>
      </c>
    </row>
    <row spans="1:6" r="9">
      <c s="4" r="A9" t="s">
        <v>440</v>
      </c>
      <c s="7" r="B9" t="n">
        <v>6103000</v>
      </c>
    </row>
    <row spans="1:6" r="10">
      <c s="4" r="A10" t="s">
        <v>441</v>
      </c>
      <c s="6" r="B10" t="n">
        <v>5319149</v>
      </c>
    </row>
    <row spans="1:6" r="11">
      <c s="4" r="A11" t="s">
        <v>442</v>
      </c>
      <c s="6" r="B11" t="n">
        <v>4787234</v>
      </c>
    </row>
    <row spans="1:6" r="12">
      <c s="4" r="A12" t="s">
        <v>42</v>
      </c>
      <c s="7" r="B12" t="n">
        <v>65000000</v>
      </c>
    </row>
    <row spans="1:6" r="13">
      <c s="4" r="A13" t="s">
        <v>443</v>
      </c>
      <c s="7" r="B13" t="n">
        <v>54000000</v>
      </c>
    </row>
    <row spans="1:6" r="14">
      <c s="4" r="A14" t="s">
        <v>92</v>
      </c>
      <c s="7" r="E14" t="n">
        <v>803000</v>
      </c>
    </row>
    <row spans="1:6" r="15">
      <c s="4" r="A15" t="s">
        <v>444</v>
      </c>
    </row>
    <row spans="1:6" r="16">
      <c s="3" r="A16" t="s">
        <v>436</v>
      </c>
    </row>
    <row spans="1:6" r="17">
      <c s="4" r="A17" t="s">
        <v>445</v>
      </c>
      <c s="4" r="B17" t="s">
        <v>446</v>
      </c>
    </row>
    <row spans="1:6" r="18">
      <c s="4" r="A18" t="s">
        <v>447</v>
      </c>
      <c s="7" r="B18" t="n">
        <v>60000000</v>
      </c>
    </row>
    <row spans="1:6" r="19">
      <c s="4" r="A19" t="s">
        <v>448</v>
      </c>
    </row>
    <row spans="1:6" r="20">
      <c s="3" r="A20" t="s">
        <v>436</v>
      </c>
    </row>
    <row spans="1:6" r="21">
      <c s="4" r="A21" t="s">
        <v>445</v>
      </c>
      <c s="4" r="B21" t="s">
        <v>446</v>
      </c>
    </row>
    <row spans="1:6" r="22">
      <c s="4" r="A22" t="s">
        <v>447</v>
      </c>
      <c s="7" r="B22" t="n">
        <v>6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49</v>
      </c>
      <c s="2" r="B1" t="s">
        <v>435</v>
      </c>
      <c s="2" r="C1" t="s">
        <v>2</v>
      </c>
      <c s="2" r="D1" t="s">
        <v>70</v>
      </c>
    </row>
    <row spans="1:4" r="2">
      <c s="3" r="A2" t="s">
        <v>436</v>
      </c>
    </row>
    <row spans="1:4" r="3">
      <c s="4" r="A3" t="s">
        <v>450</v>
      </c>
      <c s="7" r="C3" t="n">
        <v>0</v>
      </c>
      <c s="7" r="D3" t="n">
        <v>48280</v>
      </c>
    </row>
    <row spans="1:4" r="4">
      <c s="4" r="A4" t="s">
        <v>278</v>
      </c>
    </row>
    <row spans="1:4" r="5">
      <c s="3" r="A5" t="s">
        <v>436</v>
      </c>
    </row>
    <row spans="1:4" r="6">
      <c s="4" r="A6" t="s">
        <v>451</v>
      </c>
      <c s="7" r="B6" t="n">
        <v>6103</v>
      </c>
    </row>
    <row spans="1:4" r="7">
      <c s="4" r="A7" t="s">
        <v>42</v>
      </c>
      <c s="6" r="B7" t="n">
        <v>65000</v>
      </c>
    </row>
    <row spans="1:4" r="8">
      <c s="4" r="A8" t="s">
        <v>450</v>
      </c>
      <c s="6" r="B8" t="n">
        <v>45100</v>
      </c>
    </row>
    <row spans="1:4" r="9">
      <c s="4" r="A9" t="s">
        <v>437</v>
      </c>
      <c s="7" r="B9" t="n">
        <v>1162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2</v>
      </c>
      <c s="2" r="B1" t="s">
        <v>2</v>
      </c>
      <c s="2" r="C1" t="s">
        <v>25</v>
      </c>
      <c s="2" r="D1" t="s">
        <v>435</v>
      </c>
    </row>
    <row spans="1:4" r="2">
      <c s="3" r="A2" t="s">
        <v>436</v>
      </c>
    </row>
    <row spans="1:4" r="3">
      <c s="4" r="A3" t="s">
        <v>33</v>
      </c>
      <c s="7" r="B3" t="n">
        <v>32878</v>
      </c>
      <c s="7" r="C3" t="n">
        <v>34017</v>
      </c>
    </row>
    <row spans="1:4" r="4">
      <c s="4" r="A4" t="s">
        <v>278</v>
      </c>
    </row>
    <row spans="1:4" r="5">
      <c s="3" r="A5" t="s">
        <v>436</v>
      </c>
    </row>
    <row spans="1:4" r="6">
      <c s="4" r="A6" t="s">
        <v>451</v>
      </c>
      <c s="7" r="D6" t="n">
        <v>10546</v>
      </c>
    </row>
    <row spans="1:4" r="7">
      <c s="4" r="A7" t="s">
        <v>28</v>
      </c>
      <c s="6" r="D7" t="n">
        <v>281576</v>
      </c>
    </row>
    <row spans="1:4" r="8">
      <c s="4" r="A8" t="s">
        <v>453</v>
      </c>
      <c s="6" r="D8" t="n">
        <v>35974</v>
      </c>
    </row>
    <row spans="1:4" r="9">
      <c s="4" r="A9" t="s">
        <v>381</v>
      </c>
      <c s="6" r="D9" t="n">
        <v>10466</v>
      </c>
    </row>
    <row spans="1:4" r="10">
      <c s="4" r="A10" t="s">
        <v>30</v>
      </c>
      <c s="6" r="D10" t="n">
        <v>4038</v>
      </c>
    </row>
    <row spans="1:4" r="11">
      <c s="4" r="A11" t="s">
        <v>156</v>
      </c>
      <c s="6" r="D11" t="n">
        <v>5119</v>
      </c>
    </row>
    <row spans="1:4" r="12">
      <c s="4" r="A12" t="s">
        <v>454</v>
      </c>
      <c s="6" r="D12" t="n">
        <v>347719</v>
      </c>
    </row>
    <row spans="1:4" r="13">
      <c s="4" r="A13" t="s">
        <v>455</v>
      </c>
      <c s="6" r="D13" t="n">
        <v>299000</v>
      </c>
    </row>
    <row spans="1:4" r="14">
      <c s="4" r="A14" t="s">
        <v>456</v>
      </c>
      <c s="6" r="D14" t="n">
        <v>48719</v>
      </c>
    </row>
    <row spans="1:4" r="15">
      <c s="4" r="A15" t="s">
        <v>457</v>
      </c>
      <c s="6" r="D15" t="n">
        <v>67079</v>
      </c>
    </row>
    <row spans="1:4" r="16">
      <c s="4" r="A16" t="s">
        <v>33</v>
      </c>
      <c s="6" r="D16" t="n">
        <v>405</v>
      </c>
    </row>
    <row spans="1:4" r="17">
      <c s="4" r="A17" t="s">
        <v>458</v>
      </c>
    </row>
    <row spans="1:4" r="18">
      <c s="3" r="A18" t="s">
        <v>436</v>
      </c>
    </row>
    <row spans="1:4" r="19">
      <c s="4" r="A19" t="s">
        <v>457</v>
      </c>
      <c s="6" r="D19" t="n">
        <v>34277</v>
      </c>
    </row>
    <row spans="1:4" r="20">
      <c s="4" r="A20" t="s">
        <v>459</v>
      </c>
    </row>
    <row spans="1:4" r="21">
      <c s="3" r="A21" t="s">
        <v>436</v>
      </c>
    </row>
    <row spans="1:4" r="22">
      <c s="4" r="A22" t="s">
        <v>457</v>
      </c>
      <c s="6" r="D22" t="n">
        <v>6645</v>
      </c>
    </row>
    <row spans="1:4" r="23">
      <c s="4" r="A23" t="s">
        <v>460</v>
      </c>
    </row>
    <row spans="1:4" r="24">
      <c s="3" r="A24" t="s">
        <v>436</v>
      </c>
    </row>
    <row spans="1:4" r="25">
      <c s="4" r="A25" t="s">
        <v>457</v>
      </c>
      <c s="7" r="D25" t="n">
        <v>26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69</v>
      </c>
      <c s="2" r="D1" t="s">
        <v>1</v>
      </c>
    </row>
    <row spans="1:5" r="2">
      <c s="2" r="B2" t="s">
        <v>2</v>
      </c>
      <c s="2" r="C2" t="s">
        <v>70</v>
      </c>
      <c s="2" r="D2" t="s">
        <v>2</v>
      </c>
      <c s="2" r="E2" t="s">
        <v>70</v>
      </c>
    </row>
    <row spans="1:5" r="3">
      <c s="3" r="A3" t="s">
        <v>275</v>
      </c>
    </row>
    <row spans="1:5" r="4">
      <c s="4" r="A4" t="s">
        <v>76</v>
      </c>
      <c s="7" r="B4" t="n">
        <v>107975</v>
      </c>
      <c s="7" r="C4" t="n">
        <v>111452</v>
      </c>
      <c s="7" r="D4" t="n">
        <v>223315</v>
      </c>
      <c s="7" r="E4" t="n">
        <v>204418</v>
      </c>
    </row>
    <row spans="1:5" r="5">
      <c s="4" r="A5" t="s">
        <v>77</v>
      </c>
      <c s="6" r="B5" t="n">
        <v>443</v>
      </c>
      <c s="6" r="C5" t="n">
        <v>314</v>
      </c>
      <c s="6" r="D5" t="n">
        <v>761</v>
      </c>
      <c s="6" r="E5" t="n">
        <v>651</v>
      </c>
    </row>
    <row spans="1:5" r="6">
      <c s="4" r="A6" t="s">
        <v>78</v>
      </c>
      <c s="6" r="B6" t="n">
        <v>128</v>
      </c>
      <c s="6" r="C6" t="n">
        <v>309</v>
      </c>
      <c s="6" r="D6" t="n">
        <v>232</v>
      </c>
      <c s="6" r="E6" t="n">
        <v>627</v>
      </c>
    </row>
    <row spans="1:5" r="7">
      <c s="4" r="A7" t="s">
        <v>79</v>
      </c>
      <c s="6" r="B7" t="n">
        <v>315</v>
      </c>
      <c s="6" r="C7" t="n">
        <v>5</v>
      </c>
      <c s="6" r="D7" t="n">
        <v>529</v>
      </c>
      <c s="6" r="E7" t="n">
        <v>24</v>
      </c>
    </row>
    <row spans="1:5" r="8">
      <c s="4" r="A8" t="s">
        <v>87</v>
      </c>
      <c s="6" r="B8" t="n">
        <v>3559</v>
      </c>
      <c s="6" r="C8" t="n">
        <v>2738</v>
      </c>
      <c s="6" r="D8" t="n">
        <v>6712</v>
      </c>
      <c s="6" r="E8" t="n">
        <v>4713</v>
      </c>
    </row>
    <row spans="1:5" r="9">
      <c s="4" r="A9" t="s">
        <v>88</v>
      </c>
      <c s="6" r="B9" t="n">
        <v>3843</v>
      </c>
      <c s="6" r="C9" t="n">
        <v>4257</v>
      </c>
      <c s="6" r="D9" t="n">
        <v>7765</v>
      </c>
      <c s="6" r="E9" t="n">
        <v>6408</v>
      </c>
    </row>
    <row spans="1:5" r="10">
      <c s="4" r="A10" t="s">
        <v>95</v>
      </c>
      <c s="6" r="B10" t="n">
        <v>89101</v>
      </c>
      <c s="6" r="C10" t="n">
        <v>121644</v>
      </c>
      <c s="6" r="D10" t="n">
        <v>190999</v>
      </c>
      <c s="6" r="E10" t="n">
        <v>201574</v>
      </c>
    </row>
    <row spans="1:5" r="11">
      <c s="4" r="A11" t="s">
        <v>462</v>
      </c>
      <c s="6" r="B11" t="n">
        <v>19189</v>
      </c>
      <c s="6" r="C11" t="n">
        <v>-10187</v>
      </c>
      <c s="6" r="D11" t="n">
        <v>32845</v>
      </c>
      <c s="6" r="E11" t="n">
        <v>2868</v>
      </c>
    </row>
    <row spans="1:5" r="12">
      <c s="4" r="A12" t="s">
        <v>98</v>
      </c>
      <c s="6" r="B12" t="n">
        <v>16629</v>
      </c>
      <c s="6" r="C12" t="n">
        <v>-12741</v>
      </c>
      <c s="6" r="D12" t="n">
        <v>27693</v>
      </c>
      <c s="6" r="E12" t="n">
        <v>-1188</v>
      </c>
    </row>
    <row spans="1:5" r="13">
      <c s="4" r="A13" t="s">
        <v>99</v>
      </c>
      <c s="6" r="B13" t="n">
        <v>5025</v>
      </c>
      <c s="6" r="C13" t="n">
        <v>-6039</v>
      </c>
      <c s="6" r="D13" t="n">
        <v>7372</v>
      </c>
      <c s="6" r="E13" t="n">
        <v>-294</v>
      </c>
    </row>
    <row spans="1:5" r="14">
      <c s="4" r="A14" t="s">
        <v>463</v>
      </c>
      <c s="6" r="B14" t="n">
        <v>745</v>
      </c>
      <c s="6" r="C14" t="n">
        <v>416</v>
      </c>
      <c s="6" r="D14" t="n">
        <v>1094</v>
      </c>
      <c s="6" r="E14" t="n">
        <v>760</v>
      </c>
    </row>
    <row spans="1:5" r="15">
      <c s="4" r="A15" t="s">
        <v>103</v>
      </c>
      <c s="7" r="B15" t="n">
        <v>10841</v>
      </c>
      <c s="7" r="C15" t="n">
        <v>-7118</v>
      </c>
      <c s="7" r="D15" t="n">
        <v>19193</v>
      </c>
      <c s="6" r="E15" t="n">
        <v>-1654</v>
      </c>
    </row>
    <row spans="1:5" r="16">
      <c s="4" r="A16" t="s">
        <v>464</v>
      </c>
    </row>
    <row spans="1:5" r="17">
      <c s="3" r="A17" t="s">
        <v>275</v>
      </c>
    </row>
    <row spans="1:5" r="18">
      <c s="4" r="A18" t="s">
        <v>76</v>
      </c>
      <c s="6" r="E18" t="n">
        <v>241461</v>
      </c>
    </row>
    <row spans="1:5" r="19">
      <c s="4" r="A19" t="s">
        <v>77</v>
      </c>
      <c s="6" r="E19" t="n">
        <v>734</v>
      </c>
    </row>
    <row spans="1:5" r="20">
      <c s="4" r="A20" t="s">
        <v>78</v>
      </c>
      <c s="6" r="E20" t="n">
        <v>627</v>
      </c>
    </row>
    <row spans="1:5" r="21">
      <c s="4" r="A21" t="s">
        <v>79</v>
      </c>
      <c s="6" r="E21" t="n">
        <v>107</v>
      </c>
    </row>
    <row spans="1:5" r="22">
      <c s="4" r="A22" t="s">
        <v>80</v>
      </c>
      <c s="6" r="E22" t="n">
        <v>241568</v>
      </c>
    </row>
    <row spans="1:5" r="23">
      <c s="4" r="A23" t="s">
        <v>87</v>
      </c>
      <c s="6" r="E23" t="n">
        <v>5360</v>
      </c>
    </row>
    <row spans="1:5" r="24">
      <c s="4" r="A24" t="s">
        <v>88</v>
      </c>
      <c s="6" r="E24" t="n">
        <v>8492</v>
      </c>
    </row>
    <row spans="1:5" r="25">
      <c s="4" r="A25" t="s">
        <v>465</v>
      </c>
      <c s="6" r="E25" t="n">
        <v>224885</v>
      </c>
    </row>
    <row spans="1:5" r="26">
      <c s="4" r="A26" t="s">
        <v>95</v>
      </c>
      <c s="6" r="E26" t="n">
        <v>238737</v>
      </c>
    </row>
    <row spans="1:5" r="27">
      <c s="4" r="A27" t="s">
        <v>462</v>
      </c>
      <c s="6" r="E27" t="n">
        <v>2831</v>
      </c>
    </row>
    <row spans="1:5" r="28">
      <c s="4" r="A28" t="s">
        <v>466</v>
      </c>
      <c s="6" r="E28" t="n">
        <v>5101</v>
      </c>
    </row>
    <row spans="1:5" r="29">
      <c s="4" r="A29" t="s">
        <v>98</v>
      </c>
      <c s="6" r="E29" t="n">
        <v>-2270</v>
      </c>
    </row>
    <row spans="1:5" r="30">
      <c s="4" r="A30" t="s">
        <v>99</v>
      </c>
      <c s="6" r="E30" t="n">
        <v>215</v>
      </c>
    </row>
    <row spans="1:5" r="31">
      <c s="4" r="A31" t="s">
        <v>467</v>
      </c>
      <c s="6" r="E31" t="n">
        <v>-2485</v>
      </c>
    </row>
    <row spans="1:5" r="32">
      <c s="4" r="A32" t="s">
        <v>463</v>
      </c>
      <c s="6" r="E32" t="n">
        <v>760</v>
      </c>
    </row>
    <row spans="1:5" r="33">
      <c s="4" r="A33" t="s">
        <v>103</v>
      </c>
      <c s="7" r="E33" t="n">
        <v>-32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468</v>
      </c>
      <c s="2" r="B1" t="s">
        <v>69</v>
      </c>
      <c s="2" r="D1" t="s">
        <v>1</v>
      </c>
    </row>
    <row spans="1:5" r="2">
      <c s="2" r="B2" t="s">
        <v>2</v>
      </c>
      <c s="2" r="C2" t="s">
        <v>70</v>
      </c>
      <c s="2" r="D2" t="s">
        <v>2</v>
      </c>
      <c s="2" r="E2" t="s">
        <v>70</v>
      </c>
    </row>
    <row spans="1:5" r="3">
      <c s="3" r="A3" t="s">
        <v>469</v>
      </c>
    </row>
    <row spans="1:5" r="4">
      <c s="4" r="A4" t="s">
        <v>92</v>
      </c>
      <c s="7" r="B4" t="n">
        <v>22</v>
      </c>
      <c s="7" r="C4" t="n">
        <v>1935</v>
      </c>
      <c s="7" r="D4" t="n">
        <v>803</v>
      </c>
      <c s="7" r="E4" t="n">
        <v>1935</v>
      </c>
    </row>
    <row spans="1:5" r="5">
      <c s="4" r="A5" t="s">
        <v>278</v>
      </c>
    </row>
    <row spans="1:5" r="6">
      <c s="3" r="A6" t="s">
        <v>469</v>
      </c>
    </row>
    <row spans="1:5" r="7">
      <c s="4" r="A7" t="s">
        <v>470</v>
      </c>
      <c s="6" r="D7" t="n">
        <v>499</v>
      </c>
    </row>
    <row spans="1:5" r="8">
      <c s="4" r="A8" t="s">
        <v>92</v>
      </c>
      <c s="6" r="D8" t="n">
        <v>803</v>
      </c>
    </row>
    <row spans="1:5" r="9">
      <c s="4" r="A9" t="s">
        <v>471</v>
      </c>
      <c s="6" r="D9" t="n">
        <v>-1302</v>
      </c>
    </row>
    <row spans="1:5" r="10">
      <c s="4" r="A10" t="s">
        <v>472</v>
      </c>
      <c s="7" r="B10" t="n">
        <v>0</v>
      </c>
      <c s="7" r="D1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473</v>
      </c>
      <c s="2" r="B1" t="s">
        <v>69</v>
      </c>
      <c s="2" r="D1" t="s">
        <v>1</v>
      </c>
    </row>
    <row spans="1:6" r="2">
      <c s="2" r="B2" t="s">
        <v>2</v>
      </c>
      <c s="2" r="C2" t="s">
        <v>70</v>
      </c>
      <c s="2" r="D2" t="s">
        <v>2</v>
      </c>
      <c s="2" r="E2" t="s">
        <v>70</v>
      </c>
      <c s="2" r="F2" t="s">
        <v>474</v>
      </c>
    </row>
    <row spans="1:6" r="3">
      <c s="3" r="A3" t="s">
        <v>475</v>
      </c>
    </row>
    <row spans="1:6" r="4">
      <c s="4" r="A4" t="s">
        <v>476</v>
      </c>
      <c s="7" r="D4" t="n">
        <v>11046</v>
      </c>
    </row>
    <row spans="1:6" r="5">
      <c s="4" r="A5" t="s">
        <v>477</v>
      </c>
      <c s="7" r="B5" t="n">
        <v>1690</v>
      </c>
      <c s="7" r="C5" t="n">
        <v>917</v>
      </c>
      <c s="6" r="D5" t="n">
        <v>1591</v>
      </c>
      <c s="7" r="E5" t="n">
        <v>1441</v>
      </c>
    </row>
    <row spans="1:6" r="6">
      <c s="4" r="A6" t="s">
        <v>102</v>
      </c>
      <c s="6" r="B6" t="n">
        <v>745</v>
      </c>
      <c s="7" r="C6" t="n">
        <v>416</v>
      </c>
      <c s="6" r="D6" t="n">
        <v>1094</v>
      </c>
      <c s="7" r="E6" t="n">
        <v>760</v>
      </c>
    </row>
    <row spans="1:6" r="7">
      <c s="4" r="A7" t="s">
        <v>172</v>
      </c>
      <c s="6" r="D7" t="n">
        <v>-525</v>
      </c>
    </row>
    <row spans="1:6" r="8">
      <c s="4" r="A8" t="s">
        <v>478</v>
      </c>
      <c s="7" r="B8" t="n">
        <v>13206</v>
      </c>
      <c s="7" r="D8" t="n">
        <v>13206</v>
      </c>
    </row>
    <row spans="1:6" r="9">
      <c s="4" r="A9" t="s">
        <v>479</v>
      </c>
    </row>
    <row spans="1:6" r="10">
      <c s="3" r="A10" t="s">
        <v>480</v>
      </c>
    </row>
    <row spans="1:6" r="11">
      <c s="4" r="A11" t="s">
        <v>481</v>
      </c>
      <c s="4" r="F11" t="s">
        <v>482</v>
      </c>
    </row>
    <row spans="1:6" r="12">
      <c s="4" r="A12" t="s">
        <v>483</v>
      </c>
      <c s="4" r="F12" t="s">
        <v>484</v>
      </c>
    </row>
    <row spans="1:6" r="13">
      <c s="4" r="A13" t="s">
        <v>485</v>
      </c>
    </row>
    <row spans="1:6" r="14">
      <c s="3" r="A14" t="s">
        <v>480</v>
      </c>
    </row>
    <row spans="1:6" r="15">
      <c s="4" r="A15" t="s">
        <v>481</v>
      </c>
      <c s="4" r="F15" t="s">
        <v>482</v>
      </c>
    </row>
    <row spans="1:6" r="16">
      <c s="4" r="A16" t="s">
        <v>483</v>
      </c>
      <c s="4" r="F16" t="s">
        <v>4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5"/>
  </cols>
  <sheetData>
    <row spans="1:7" r="1">
      <c s="1" r="A1" t="s">
        <v>486</v>
      </c>
      <c s="2" r="B1" t="s">
        <v>487</v>
      </c>
      <c s="2" r="C1" t="s">
        <v>488</v>
      </c>
      <c s="2" r="D1" t="s">
        <v>2</v>
      </c>
      <c s="2" r="E1" t="s">
        <v>70</v>
      </c>
      <c s="2" r="F1" t="s">
        <v>25</v>
      </c>
      <c s="2" r="G1" t="s">
        <v>435</v>
      </c>
    </row>
    <row spans="1:7" r="2">
      <c s="3" r="A2" t="s">
        <v>489</v>
      </c>
    </row>
    <row spans="1:7" r="3">
      <c s="4" r="A3" t="s">
        <v>173</v>
      </c>
      <c s="7" r="D3" t="n">
        <v>1735000</v>
      </c>
      <c s="7" r="E3" t="n">
        <v>0</v>
      </c>
    </row>
    <row spans="1:7" r="4">
      <c s="4" r="A4" t="s">
        <v>490</v>
      </c>
    </row>
    <row spans="1:7" r="5">
      <c s="3" r="A5" t="s">
        <v>489</v>
      </c>
    </row>
    <row spans="1:7" r="6">
      <c s="4" r="A6" t="s">
        <v>491</v>
      </c>
      <c s="7" r="D6" t="n">
        <v>122349000</v>
      </c>
      <c s="7" r="F6" t="n">
        <v>121740000</v>
      </c>
    </row>
    <row spans="1:7" r="7">
      <c s="4" r="A7" t="s">
        <v>444</v>
      </c>
    </row>
    <row spans="1:7" r="8">
      <c s="3" r="A8" t="s">
        <v>489</v>
      </c>
    </row>
    <row spans="1:7" r="9">
      <c s="4" r="A9" t="s">
        <v>447</v>
      </c>
      <c s="7" r="G9" t="n">
        <v>60000000</v>
      </c>
    </row>
    <row spans="1:7" r="10">
      <c s="4" r="A10" t="s">
        <v>445</v>
      </c>
      <c s="4" r="G10" t="s">
        <v>446</v>
      </c>
    </row>
    <row spans="1:7" r="11">
      <c s="4" r="A11" t="s">
        <v>492</v>
      </c>
    </row>
    <row spans="1:7" r="12">
      <c s="3" r="A12" t="s">
        <v>489</v>
      </c>
    </row>
    <row spans="1:7" r="13">
      <c s="4" r="A13" t="s">
        <v>447</v>
      </c>
      <c s="7" r="B13" t="n">
        <v>80000000</v>
      </c>
      <c s="7" r="C13" t="n">
        <v>1900000</v>
      </c>
    </row>
    <row spans="1:7" r="14">
      <c s="4" r="A14" t="s">
        <v>445</v>
      </c>
      <c s="4" r="B14" t="s">
        <v>446</v>
      </c>
    </row>
    <row spans="1:7" r="15">
      <c s="4" r="A15" t="s">
        <v>493</v>
      </c>
      <c s="7" r="B15" t="n">
        <v>77900000</v>
      </c>
    </row>
    <row spans="1:7" r="16">
      <c s="4" r="A16" t="s">
        <v>173</v>
      </c>
      <c s="7" r="C16" t="n">
        <v>1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39</v>
      </c>
      <c s="2" r="B1" t="s">
        <v>1</v>
      </c>
    </row>
    <row spans="1:2" r="2">
      <c s="2" r="B2" t="s">
        <v>140</v>
      </c>
    </row>
    <row spans="1:2" r="3">
      <c s="3" r="A3" t="s">
        <v>141</v>
      </c>
    </row>
    <row spans="1:2" r="4">
      <c s="4" r="A4" t="s">
        <v>142</v>
      </c>
      <c s="9" r="B4" t="n">
        <v>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25</v>
      </c>
    </row>
    <row spans="1:3" r="2">
      <c s="3" r="A2" t="s">
        <v>489</v>
      </c>
    </row>
    <row spans="1:3" r="3">
      <c s="4" r="A3" t="s">
        <v>495</v>
      </c>
      <c s="7" r="B3" t="n">
        <v>138150</v>
      </c>
      <c s="7" r="C3" t="n">
        <v>140000</v>
      </c>
    </row>
    <row spans="1:3" r="4">
      <c s="4" r="A4" t="s">
        <v>496</v>
      </c>
      <c s="6" r="B4" t="n">
        <v>15589</v>
      </c>
      <c s="6" r="C4" t="n">
        <v>18004</v>
      </c>
    </row>
    <row spans="1:3" r="5">
      <c s="4" r="A5" t="s">
        <v>497</v>
      </c>
      <c s="6" r="B5" t="n">
        <v>212</v>
      </c>
      <c s="6" r="C5" t="n">
        <v>256</v>
      </c>
    </row>
    <row spans="1:3" r="6">
      <c s="4" r="A6" t="s">
        <v>498</v>
      </c>
      <c s="6" r="B6" t="n">
        <v>122349</v>
      </c>
      <c s="6" r="C6" t="n">
        <v>121740</v>
      </c>
    </row>
    <row spans="1:3" r="7">
      <c s="4" r="A7" t="s">
        <v>499</v>
      </c>
      <c s="6" r="B7" t="n">
        <v>27822</v>
      </c>
      <c s="6" r="C7" t="n">
        <v>27920</v>
      </c>
    </row>
    <row spans="1:3" r="8">
      <c s="4" r="A8" t="s">
        <v>500</v>
      </c>
      <c s="6" r="B8" t="n">
        <v>-419</v>
      </c>
      <c s="6" r="C8" t="n">
        <v>-412</v>
      </c>
    </row>
    <row spans="1:3" r="9">
      <c s="4" r="A9" t="s">
        <v>501</v>
      </c>
      <c s="7" r="B9" t="n">
        <v>27403</v>
      </c>
      <c s="7" r="C9" t="n">
        <v>275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69</v>
      </c>
      <c s="2" r="D1" t="s">
        <v>1</v>
      </c>
    </row>
    <row spans="1:5" r="2">
      <c s="2" r="B2" t="s">
        <v>2</v>
      </c>
      <c s="2" r="C2" t="s">
        <v>70</v>
      </c>
      <c s="2" r="D2" t="s">
        <v>2</v>
      </c>
      <c s="2" r="E2" t="s">
        <v>70</v>
      </c>
    </row>
    <row spans="1:5" r="3">
      <c s="3" r="A3" t="s">
        <v>489</v>
      </c>
    </row>
    <row spans="1:5" r="4">
      <c s="4" r="A4" t="s">
        <v>503</v>
      </c>
      <c s="7" r="D4" t="n">
        <v>221</v>
      </c>
      <c s="7" r="E4" t="n">
        <v>177</v>
      </c>
    </row>
    <row spans="1:5" r="5">
      <c s="4" r="A5" t="s">
        <v>490</v>
      </c>
    </row>
    <row spans="1:5" r="6">
      <c s="3" r="A6" t="s">
        <v>489</v>
      </c>
    </row>
    <row spans="1:5" r="7">
      <c s="4" r="A7" t="s">
        <v>504</v>
      </c>
      <c s="7" r="B7" t="n">
        <v>1431</v>
      </c>
      <c s="7" r="C7" t="n">
        <v>1443</v>
      </c>
      <c s="6" r="D7" t="n">
        <v>2875</v>
      </c>
      <c s="6" r="E7" t="n">
        <v>2268</v>
      </c>
    </row>
    <row spans="1:5" r="8">
      <c s="4" r="A8" t="s">
        <v>503</v>
      </c>
      <c s="6" r="B8" t="n">
        <v>1091</v>
      </c>
      <c s="6" r="C8" t="n">
        <v>1023</v>
      </c>
      <c s="6" r="D8" t="n">
        <v>2156</v>
      </c>
      <c s="6" r="E8" t="n">
        <v>1611</v>
      </c>
    </row>
    <row spans="1:5" r="9">
      <c s="4" r="A9" t="s">
        <v>505</v>
      </c>
      <c s="7" r="B9" t="n">
        <v>2522</v>
      </c>
      <c s="7" r="C9" t="n">
        <v>2466</v>
      </c>
      <c s="7" r="D9" t="n">
        <v>5031</v>
      </c>
      <c s="7" r="E9" t="n">
        <v>38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06</v>
      </c>
      <c s="2" r="B1" t="s">
        <v>69</v>
      </c>
      <c s="2" r="C1" t="s">
        <v>1</v>
      </c>
    </row>
    <row spans="1:3" r="2">
      <c s="2" r="B2" t="s">
        <v>2</v>
      </c>
      <c s="2" r="C2" t="s">
        <v>2</v>
      </c>
    </row>
    <row spans="1:3" r="3">
      <c s="3" r="A3" t="s">
        <v>507</v>
      </c>
    </row>
    <row spans="1:3" r="4">
      <c s="4" r="A4" t="s">
        <v>508</v>
      </c>
      <c s="11" r="B4" t="n">
        <v>0.3</v>
      </c>
      <c s="11" r="C4" t="n">
        <v>0.7</v>
      </c>
    </row>
    <row spans="1:3" r="5">
      <c s="4" r="A5" t="s">
        <v>509</v>
      </c>
      <c s="7" r="C5" t="n">
        <v>13</v>
      </c>
    </row>
    <row spans="1:3" r="6">
      <c s="4" r="A6" t="s">
        <v>510</v>
      </c>
    </row>
    <row spans="1:3" r="7">
      <c s="3" r="A7" t="s">
        <v>507</v>
      </c>
    </row>
    <row spans="1:3" r="8">
      <c s="4" r="A8" t="s">
        <v>511</v>
      </c>
      <c s="11" r="C8" t="n">
        <v>0.5</v>
      </c>
    </row>
    <row spans="1:3" r="9">
      <c s="4" r="A9" t="s">
        <v>512</v>
      </c>
    </row>
    <row spans="1:3" r="10">
      <c s="3" r="A10" t="s">
        <v>507</v>
      </c>
    </row>
    <row spans="1:3" r="11">
      <c s="4" r="A11" t="s">
        <v>511</v>
      </c>
      <c s="11" r="C11"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69</v>
      </c>
      <c s="2" r="D1" t="s">
        <v>1</v>
      </c>
    </row>
    <row spans="1:5" r="2">
      <c s="2" r="B2" t="s">
        <v>2</v>
      </c>
      <c s="2" r="C2" t="s">
        <v>70</v>
      </c>
      <c s="2" r="D2" t="s">
        <v>2</v>
      </c>
      <c s="2" r="E2" t="s">
        <v>70</v>
      </c>
    </row>
    <row spans="1:5" r="3">
      <c s="3" r="A3" t="s">
        <v>223</v>
      </c>
    </row>
    <row spans="1:5" r="4">
      <c s="4" r="A4" t="s">
        <v>514</v>
      </c>
      <c s="7" r="B4" t="n">
        <v>10841</v>
      </c>
      <c s="7" r="C4" t="n">
        <v>-7118</v>
      </c>
      <c s="7" r="D4" t="n">
        <v>19193</v>
      </c>
      <c s="7" r="E4" t="n">
        <v>-1654</v>
      </c>
    </row>
    <row spans="1:5" r="5">
      <c s="4" r="A5" t="s">
        <v>515</v>
      </c>
      <c s="6" r="B5" t="n">
        <v>-1690</v>
      </c>
      <c s="6" r="C5" t="n">
        <v>-917</v>
      </c>
      <c s="6" r="D5" t="n">
        <v>-1591</v>
      </c>
      <c s="6" r="E5" t="n">
        <v>-1441</v>
      </c>
    </row>
    <row spans="1:5" r="6">
      <c s="4" r="A6" t="s">
        <v>516</v>
      </c>
      <c s="7" r="B6" t="n">
        <v>9151</v>
      </c>
      <c s="7" r="C6" t="n">
        <v>-8035</v>
      </c>
      <c s="7" r="D6" t="n">
        <v>17602</v>
      </c>
      <c s="7" r="E6" t="n">
        <v>-3095</v>
      </c>
    </row>
    <row spans="1:5" r="7">
      <c s="3" r="A7" t="s">
        <v>517</v>
      </c>
    </row>
    <row spans="1:5" r="8">
      <c s="4" r="A8" t="s">
        <v>518</v>
      </c>
      <c s="6" r="B8" t="n">
        <v>48546253</v>
      </c>
      <c s="6" r="C8" t="n">
        <v>49070387</v>
      </c>
      <c s="6" r="D8" t="n">
        <v>48584534</v>
      </c>
      <c s="6" r="E8" t="n">
        <v>46154717</v>
      </c>
    </row>
    <row spans="1:5" r="9">
      <c s="3" r="A9" t="s">
        <v>519</v>
      </c>
    </row>
    <row spans="1:5" r="10">
      <c s="4" r="A10" t="s">
        <v>520</v>
      </c>
      <c s="6" r="B10" t="n">
        <v>85115</v>
      </c>
      <c s="6" r="C10" t="n">
        <v>0</v>
      </c>
      <c s="6" r="D10" t="n">
        <v>128654</v>
      </c>
      <c s="6" r="E10" t="n">
        <v>0</v>
      </c>
    </row>
    <row spans="1:5" r="11">
      <c s="4" r="A11" t="s">
        <v>521</v>
      </c>
      <c s="6" r="B11" t="n">
        <v>105820</v>
      </c>
      <c s="6" r="C11" t="n">
        <v>0</v>
      </c>
      <c s="6" r="D11" t="n">
        <v>147345</v>
      </c>
      <c s="6" r="E11" t="n">
        <v>0</v>
      </c>
    </row>
    <row spans="1:5" r="12">
      <c s="4" r="A12" t="s">
        <v>522</v>
      </c>
      <c s="6" r="B12" t="n">
        <v>48737188</v>
      </c>
      <c s="6" r="C12" t="n">
        <v>49070387</v>
      </c>
      <c s="6" r="D12" t="n">
        <v>48860533</v>
      </c>
      <c s="6" r="E12" t="n">
        <v>46154717</v>
      </c>
    </row>
    <row spans="1:5" r="13">
      <c s="3" r="A13" t="s">
        <v>523</v>
      </c>
    </row>
    <row spans="1:5" r="14">
      <c s="4" r="A14" t="s">
        <v>108</v>
      </c>
      <c s="9" r="B14" t="n">
        <v>0.19</v>
      </c>
      <c s="9" r="C14" t="n">
        <v>-0.16</v>
      </c>
      <c s="9" r="D14" t="n">
        <v>0.36</v>
      </c>
      <c s="9" r="E14" t="n">
        <v>-0.07000000000000001</v>
      </c>
    </row>
    <row spans="1:5" r="15">
      <c s="4" r="A15" t="s">
        <v>109</v>
      </c>
      <c s="9" r="B15" t="n">
        <v>0.19</v>
      </c>
      <c s="9" r="C15" t="n">
        <v>-0.16</v>
      </c>
      <c s="9" r="D15" t="n">
        <v>0.36</v>
      </c>
      <c s="9" r="E15" t="n">
        <v>-0.07000000000000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24</v>
      </c>
      <c s="2" r="B1" t="s">
        <v>525</v>
      </c>
    </row>
    <row spans="1:2" r="2">
      <c s="4" r="A2" t="s">
        <v>526</v>
      </c>
    </row>
    <row spans="1:2" r="3">
      <c s="3" r="A3" t="s">
        <v>527</v>
      </c>
    </row>
    <row spans="1:2" r="4">
      <c s="4" r="A4" t="s">
        <v>528</v>
      </c>
      <c s="12" r="B4" t="n">
        <v>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29</v>
      </c>
      <c s="2" r="B1" t="s">
        <v>69</v>
      </c>
      <c s="2" r="D1" t="s">
        <v>1</v>
      </c>
    </row>
    <row spans="1:5" r="2">
      <c s="2" r="B2" t="s">
        <v>2</v>
      </c>
      <c s="2" r="C2" t="s">
        <v>70</v>
      </c>
      <c s="2" r="D2" t="s">
        <v>2</v>
      </c>
      <c s="2" r="E2" t="s">
        <v>70</v>
      </c>
    </row>
    <row spans="1:5" r="3">
      <c s="3" r="A3" t="s">
        <v>229</v>
      </c>
    </row>
    <row spans="1:5" r="4">
      <c s="4" r="A4" t="s">
        <v>530</v>
      </c>
      <c s="7" r="B4" t="n">
        <v>5025</v>
      </c>
      <c s="7" r="C4" t="n">
        <v>-6039</v>
      </c>
      <c s="7" r="D4" t="n">
        <v>7372</v>
      </c>
      <c s="7" r="E4" t="n">
        <v>-294</v>
      </c>
    </row>
    <row spans="1:5" r="5">
      <c s="4" r="A5" t="s">
        <v>531</v>
      </c>
      <c s="4" r="B5" t="s">
        <v>532</v>
      </c>
      <c s="4" r="C5" t="s">
        <v>533</v>
      </c>
      <c s="4" r="D5" t="s">
        <v>534</v>
      </c>
      <c s="4" r="E5" t="s">
        <v>5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spans="1:2" r="1">
      <c s="1" r="A1" t="s">
        <v>536</v>
      </c>
      <c s="2" r="B1" t="s">
        <v>409</v>
      </c>
    </row>
    <row spans="1:2" r="2">
      <c s="3" r="A2" t="s">
        <v>537</v>
      </c>
    </row>
    <row spans="1:2" r="3">
      <c s="4" r="A3" t="s">
        <v>538</v>
      </c>
      <c s="12" r="B3" t="n">
        <v>123.3</v>
      </c>
    </row>
    <row spans="1:2" r="4">
      <c s="4" r="A4" t="s">
        <v>539</v>
      </c>
      <c s="11" r="B4" t="n">
        <v>278.3</v>
      </c>
    </row>
    <row spans="1:2" r="5">
      <c s="4" r="A5" t="s">
        <v>540</v>
      </c>
      <c s="7" r="B5" t="n">
        <v>155</v>
      </c>
    </row>
    <row spans="1:2" r="6">
      <c s="4" r="A6" t="s">
        <v>541</v>
      </c>
      <c s="4" r="B6" t="s">
        <v>542</v>
      </c>
    </row>
    <row spans="1:2" r="7">
      <c s="4" r="A7" t="s">
        <v>543</v>
      </c>
    </row>
    <row spans="1:2" r="8">
      <c s="3" r="A8" t="s">
        <v>537</v>
      </c>
    </row>
    <row spans="1:2" r="9">
      <c s="4" r="A9" t="s">
        <v>538</v>
      </c>
      <c s="12" r="B9" t="n">
        <v>28.4</v>
      </c>
    </row>
    <row spans="1:2" r="10">
      <c s="4" r="A10" t="s">
        <v>539</v>
      </c>
      <c s="11" r="B10" t="n">
        <v>43.1</v>
      </c>
    </row>
    <row spans="1:2" r="11">
      <c s="4" r="A11" t="s">
        <v>540</v>
      </c>
      <c s="12" r="B11" t="n">
        <v>14.7</v>
      </c>
    </row>
    <row spans="1:2" r="12">
      <c s="4" r="A12" t="s">
        <v>541</v>
      </c>
      <c s="4" r="B12" t="s">
        <v>544</v>
      </c>
    </row>
    <row spans="1:2" r="13">
      <c s="4" r="A13" t="s">
        <v>545</v>
      </c>
    </row>
    <row spans="1:2" r="14">
      <c s="3" r="A14" t="s">
        <v>537</v>
      </c>
    </row>
    <row spans="1:2" r="15">
      <c s="4" r="A15" t="s">
        <v>538</v>
      </c>
      <c s="12" r="B15" t="n">
        <v>27.9</v>
      </c>
    </row>
    <row spans="1:2" r="16">
      <c s="4" r="A16" t="s">
        <v>539</v>
      </c>
      <c s="11" r="B16" t="n">
        <v>71.2</v>
      </c>
    </row>
    <row spans="1:2" r="17">
      <c s="4" r="A17" t="s">
        <v>540</v>
      </c>
      <c s="12" r="B17" t="n">
        <v>43.3</v>
      </c>
    </row>
    <row spans="1:2" r="18">
      <c s="4" r="A18" t="s">
        <v>541</v>
      </c>
      <c s="4" r="B18" t="s">
        <v>546</v>
      </c>
    </row>
    <row spans="1:2" r="19">
      <c s="4" r="A19" t="s">
        <v>547</v>
      </c>
    </row>
    <row spans="1:2" r="20">
      <c s="3" r="A20" t="s">
        <v>537</v>
      </c>
    </row>
    <row spans="1:2" r="21">
      <c s="4" r="A21" t="s">
        <v>538</v>
      </c>
      <c s="12" r="B21" t="n">
        <v>1.4</v>
      </c>
    </row>
    <row spans="1:2" r="22">
      <c s="4" r="A22" t="s">
        <v>539</v>
      </c>
      <c s="6" r="B22" t="n">
        <v>10</v>
      </c>
    </row>
    <row spans="1:2" r="23">
      <c s="4" r="A23" t="s">
        <v>540</v>
      </c>
      <c s="12" r="B23" t="n">
        <v>8.6</v>
      </c>
    </row>
    <row spans="1:2" r="24">
      <c s="4" r="A24" t="s">
        <v>541</v>
      </c>
      <c s="4" r="B24" t="s">
        <v>548</v>
      </c>
    </row>
    <row spans="1:2" r="25">
      <c s="4" r="A25" t="s">
        <v>549</v>
      </c>
    </row>
    <row spans="1:2" r="26">
      <c s="3" r="A26" t="s">
        <v>537</v>
      </c>
    </row>
    <row spans="1:2" r="27">
      <c s="4" r="A27" t="s">
        <v>538</v>
      </c>
      <c s="12" r="B27" t="n">
        <v>1.9</v>
      </c>
    </row>
    <row spans="1:2" r="28">
      <c s="4" r="A28" t="s">
        <v>539</v>
      </c>
      <c s="11" r="B28" t="n">
        <v>4.2</v>
      </c>
    </row>
    <row spans="1:2" r="29">
      <c s="4" r="A29" t="s">
        <v>540</v>
      </c>
      <c s="12" r="B29" t="n">
        <v>2.3</v>
      </c>
    </row>
    <row spans="1:2" r="30">
      <c s="4" r="A30" t="s">
        <v>541</v>
      </c>
      <c s="4" r="B30" t="s">
        <v>550</v>
      </c>
    </row>
    <row spans="1:2" r="31">
      <c s="4" r="A31" t="s">
        <v>551</v>
      </c>
    </row>
    <row spans="1:2" r="32">
      <c s="3" r="A32" t="s">
        <v>537</v>
      </c>
    </row>
    <row spans="1:2" r="33">
      <c s="4" r="A33" t="s">
        <v>538</v>
      </c>
      <c s="12" r="B33" t="n">
        <v>0.7</v>
      </c>
    </row>
    <row spans="1:2" r="34">
      <c s="4" r="A34" t="s">
        <v>539</v>
      </c>
      <c s="11" r="B34" t="n">
        <v>2.6</v>
      </c>
    </row>
    <row spans="1:2" r="35">
      <c s="4" r="A35" t="s">
        <v>540</v>
      </c>
      <c s="12" r="B35" t="n">
        <v>1.9</v>
      </c>
    </row>
    <row spans="1:2" r="36">
      <c s="4" r="A36" t="s">
        <v>541</v>
      </c>
      <c s="4" r="B36" t="s">
        <v>552</v>
      </c>
    </row>
    <row spans="1:2" r="37">
      <c s="4" r="A37" t="s">
        <v>553</v>
      </c>
    </row>
    <row spans="1:2" r="38">
      <c s="3" r="A38" t="s">
        <v>537</v>
      </c>
    </row>
    <row spans="1:2" r="39">
      <c s="4" r="A39" t="s">
        <v>538</v>
      </c>
      <c s="12" r="B39" t="n">
        <v>0.7</v>
      </c>
    </row>
    <row spans="1:2" r="40">
      <c s="4" r="A40" t="s">
        <v>539</v>
      </c>
      <c s="11" r="B40" t="n">
        <v>3.9</v>
      </c>
    </row>
    <row spans="1:2" r="41">
      <c s="4" r="A41" t="s">
        <v>540</v>
      </c>
      <c s="12" r="B41" t="n">
        <v>3.2</v>
      </c>
    </row>
    <row spans="1:2" r="42">
      <c s="4" r="A42" t="s">
        <v>541</v>
      </c>
      <c s="4" r="B42" t="s">
        <v>554</v>
      </c>
    </row>
    <row spans="1:2" r="43">
      <c s="4" r="A43" t="s">
        <v>555</v>
      </c>
    </row>
    <row spans="1:2" r="44">
      <c s="3" r="A44" t="s">
        <v>537</v>
      </c>
    </row>
    <row spans="1:2" r="45">
      <c s="4" r="A45" t="s">
        <v>538</v>
      </c>
      <c s="12" r="B45" t="n">
        <v>0.2</v>
      </c>
    </row>
    <row spans="1:2" r="46">
      <c s="4" r="A46" t="s">
        <v>539</v>
      </c>
      <c s="11" r="B46" t="n">
        <v>1.4</v>
      </c>
    </row>
    <row spans="1:2" r="47">
      <c s="4" r="A47" t="s">
        <v>540</v>
      </c>
      <c s="12" r="B47" t="n">
        <v>1.2</v>
      </c>
    </row>
    <row spans="1:2" r="48">
      <c s="4" r="A48" t="s">
        <v>541</v>
      </c>
      <c s="4" r="B48" t="s">
        <v>556</v>
      </c>
    </row>
    <row spans="1:2" r="49">
      <c s="4" r="A49" t="s">
        <v>557</v>
      </c>
    </row>
    <row spans="1:2" r="50">
      <c s="3" r="A50" t="s">
        <v>537</v>
      </c>
    </row>
    <row spans="1:2" r="51">
      <c s="4" r="A51" t="s">
        <v>538</v>
      </c>
      <c s="12" r="B51" t="n">
        <v>0.1</v>
      </c>
    </row>
    <row spans="1:2" r="52">
      <c s="4" r="A52" t="s">
        <v>539</v>
      </c>
      <c s="11" r="B52" t="n">
        <v>0.4</v>
      </c>
    </row>
    <row spans="1:2" r="53">
      <c s="4" r="A53" t="s">
        <v>540</v>
      </c>
      <c s="12" r="B53" t="n">
        <v>0.3</v>
      </c>
    </row>
    <row spans="1:2" r="54">
      <c s="4" r="A54" t="s">
        <v>541</v>
      </c>
      <c s="4" r="B54" t="s">
        <v>558</v>
      </c>
    </row>
    <row spans="1:2" r="55">
      <c s="4" r="A55" t="s">
        <v>559</v>
      </c>
    </row>
    <row spans="1:2" r="56">
      <c s="3" r="A56" t="s">
        <v>537</v>
      </c>
    </row>
    <row spans="1:2" r="57">
      <c s="4" r="A57" t="s">
        <v>538</v>
      </c>
      <c s="12" r="B57" t="n">
        <v>0.2</v>
      </c>
    </row>
    <row spans="1:2" r="58">
      <c s="4" r="A58" t="s">
        <v>539</v>
      </c>
      <c s="11" r="B58" t="n">
        <v>0.3</v>
      </c>
    </row>
    <row spans="1:2" r="59">
      <c s="4" r="A59" t="s">
        <v>540</v>
      </c>
      <c s="12" r="B59" t="n">
        <v>0.1</v>
      </c>
    </row>
    <row spans="1:2" r="60">
      <c s="4" r="A60" t="s">
        <v>541</v>
      </c>
      <c s="4" r="B60" t="s">
        <v>560</v>
      </c>
    </row>
    <row spans="1:2" r="61">
      <c s="4" r="A61" t="s">
        <v>561</v>
      </c>
    </row>
    <row spans="1:2" r="62">
      <c s="3" r="A62" t="s">
        <v>537</v>
      </c>
    </row>
    <row spans="1:2" r="63">
      <c s="4" r="A63" t="s">
        <v>538</v>
      </c>
      <c s="12" r="B63" t="n">
        <v>59.9</v>
      </c>
    </row>
    <row spans="1:2" r="64">
      <c s="4" r="A64" t="s">
        <v>539</v>
      </c>
      <c s="6" r="B64" t="n">
        <v>127</v>
      </c>
    </row>
    <row spans="1:2" r="65">
      <c s="4" r="A65" t="s">
        <v>540</v>
      </c>
      <c s="12" r="B65" t="n">
        <v>67.09999999999999</v>
      </c>
    </row>
    <row spans="1:2" r="66">
      <c s="4" r="A66" t="s">
        <v>541</v>
      </c>
      <c s="4" r="B66" t="s">
        <v>562</v>
      </c>
    </row>
    <row spans="1:2" r="67">
      <c s="4" r="A67" t="s">
        <v>563</v>
      </c>
    </row>
    <row spans="1:2" r="68">
      <c s="3" r="A68" t="s">
        <v>537</v>
      </c>
    </row>
    <row spans="1:2" r="69">
      <c s="4" r="A69" t="s">
        <v>538</v>
      </c>
      <c s="12" r="B69" t="n">
        <v>0.4</v>
      </c>
    </row>
    <row spans="1:2" r="70">
      <c s="4" r="A70" t="s">
        <v>539</v>
      </c>
      <c s="11" r="B70" t="n">
        <v>8.5</v>
      </c>
    </row>
    <row spans="1:2" r="71">
      <c s="4" r="A71" t="s">
        <v>540</v>
      </c>
      <c s="12" r="B71" t="n">
        <v>8.1</v>
      </c>
    </row>
    <row spans="1:2" r="72">
      <c s="4" r="A72" t="s">
        <v>541</v>
      </c>
      <c s="4" r="B72" t="s">
        <v>564</v>
      </c>
    </row>
    <row spans="1:2" r="73">
      <c s="4" r="A73" t="s">
        <v>565</v>
      </c>
    </row>
    <row spans="1:2" r="74">
      <c s="3" r="A74" t="s">
        <v>537</v>
      </c>
    </row>
    <row spans="1:2" r="75">
      <c s="4" r="A75" t="s">
        <v>538</v>
      </c>
      <c s="12" r="B75" t="n">
        <v>0.7</v>
      </c>
    </row>
    <row spans="1:2" r="76">
      <c s="4" r="A76" t="s">
        <v>539</v>
      </c>
      <c s="11" r="B76" t="n">
        <v>3.1</v>
      </c>
    </row>
    <row spans="1:2" r="77">
      <c s="4" r="A77" t="s">
        <v>540</v>
      </c>
      <c s="12" r="B77" t="n">
        <v>2.4</v>
      </c>
    </row>
    <row spans="1:2" r="78">
      <c s="4" r="A78" t="s">
        <v>541</v>
      </c>
      <c s="4" r="B78" t="s">
        <v>566</v>
      </c>
    </row>
    <row spans="1:2" r="79">
      <c s="4" r="A79" t="s">
        <v>485</v>
      </c>
    </row>
    <row spans="1:2" r="80">
      <c s="3" r="A80" t="s">
        <v>537</v>
      </c>
    </row>
    <row spans="1:2" r="81">
      <c s="4" r="A81" t="s">
        <v>538</v>
      </c>
      <c s="12" r="B81" t="n">
        <v>0.1</v>
      </c>
    </row>
    <row spans="1:2" r="82">
      <c s="4" r="A82" t="s">
        <v>539</v>
      </c>
      <c s="11" r="B82" t="n">
        <v>1.9</v>
      </c>
    </row>
    <row spans="1:2" r="83">
      <c s="4" r="A83" t="s">
        <v>540</v>
      </c>
      <c s="12" r="B83" t="n">
        <v>1.8</v>
      </c>
    </row>
    <row spans="1:2" r="84">
      <c s="4" r="A84" t="s">
        <v>541</v>
      </c>
      <c s="4" r="B84" t="s">
        <v>567</v>
      </c>
    </row>
    <row spans="1:2" r="85">
      <c s="4" r="A85" t="s">
        <v>568</v>
      </c>
    </row>
    <row spans="1:2" r="86">
      <c s="3" r="A86" t="s">
        <v>537</v>
      </c>
    </row>
    <row spans="1:2" r="87">
      <c s="4" r="A87" t="s">
        <v>538</v>
      </c>
      <c s="12" r="B87" t="n">
        <v>0.7</v>
      </c>
    </row>
    <row spans="1:2" r="88">
      <c s="4" r="A88" t="s">
        <v>539</v>
      </c>
      <c s="11" r="B88" t="n">
        <v>0.7</v>
      </c>
    </row>
    <row spans="1:2" r="89">
      <c s="4" r="A89" t="s">
        <v>540</v>
      </c>
      <c s="7" r="B89" t="n">
        <v>0</v>
      </c>
    </row>
    <row spans="1:2" r="90">
      <c s="4" r="A90" t="s">
        <v>541</v>
      </c>
      <c s="4" r="B90" t="s">
        <v>5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4"/>
    <col customWidth="1" max="5" min="5" width="21"/>
  </cols>
  <sheetData>
    <row spans="1:5" r="1">
      <c s="1" r="A1" t="s">
        <v>570</v>
      </c>
      <c s="2" r="B1" t="s">
        <v>69</v>
      </c>
      <c s="2" r="D1" t="s">
        <v>1</v>
      </c>
    </row>
    <row spans="1:5" r="2">
      <c s="2" r="B2" t="s">
        <v>409</v>
      </c>
      <c s="2" r="C2" t="s">
        <v>571</v>
      </c>
      <c s="2" r="D2" t="s">
        <v>572</v>
      </c>
      <c s="2" r="E2" t="s">
        <v>571</v>
      </c>
    </row>
    <row spans="1:5" r="3">
      <c s="3" r="A3" t="s">
        <v>235</v>
      </c>
    </row>
    <row spans="1:5" r="4">
      <c s="4" r="A4" t="s">
        <v>573</v>
      </c>
      <c s="6" r="D4" t="n">
        <v>3</v>
      </c>
    </row>
    <row spans="1:5" r="5">
      <c s="4" r="A5" t="s">
        <v>574</v>
      </c>
      <c s="6" r="D5" t="n">
        <v>12500</v>
      </c>
    </row>
    <row spans="1:5" r="6">
      <c s="4" r="A6" t="s">
        <v>575</v>
      </c>
    </row>
    <row spans="1:5" r="7">
      <c s="3" r="A7" t="s">
        <v>576</v>
      </c>
    </row>
    <row spans="1:5" r="8">
      <c s="4" r="A8" t="s">
        <v>577</v>
      </c>
      <c s="12" r="B8" t="n">
        <v>-0.3</v>
      </c>
      <c s="12" r="C8" t="n">
        <v>-0.6</v>
      </c>
      <c s="12" r="D8" t="n">
        <v>-0.7</v>
      </c>
      <c s="12" r="E8" t="n">
        <v>-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8</v>
      </c>
      <c s="2" r="B1" t="s">
        <v>69</v>
      </c>
      <c s="2" r="D1" t="s">
        <v>1</v>
      </c>
    </row>
    <row spans="1:5" r="2">
      <c s="2" r="B2" t="s">
        <v>2</v>
      </c>
      <c s="2" r="C2" t="s">
        <v>70</v>
      </c>
      <c s="2" r="D2" t="s">
        <v>2</v>
      </c>
      <c s="2" r="E2" t="s">
        <v>70</v>
      </c>
    </row>
    <row spans="1:5" r="3">
      <c s="3" r="A3" t="s">
        <v>579</v>
      </c>
    </row>
    <row spans="1:5" r="4">
      <c s="4" r="A4" t="s">
        <v>82</v>
      </c>
      <c s="7" r="B4" t="n">
        <v>26615</v>
      </c>
      <c s="7" r="C4" t="n">
        <v>30676</v>
      </c>
      <c s="7" r="D4" t="n">
        <v>53008</v>
      </c>
      <c s="7" r="E4" t="n">
        <v>52815</v>
      </c>
    </row>
    <row spans="1:5" r="5">
      <c s="4" r="A5" t="s">
        <v>83</v>
      </c>
      <c s="6" r="B5" t="n">
        <v>6805</v>
      </c>
      <c s="6" r="C5" t="n">
        <v>8415</v>
      </c>
      <c s="6" r="D5" t="n">
        <v>13244</v>
      </c>
      <c s="6" r="E5" t="n">
        <v>12973</v>
      </c>
    </row>
    <row spans="1:5" r="6">
      <c s="4" r="A6" t="s">
        <v>84</v>
      </c>
      <c s="6" r="B6" t="n">
        <v>17553</v>
      </c>
      <c s="6" r="C6" t="n">
        <v>29539</v>
      </c>
      <c s="6" r="D6" t="n">
        <v>38216</v>
      </c>
      <c s="6" r="E6" t="n">
        <v>56117</v>
      </c>
    </row>
    <row spans="1:5" r="7">
      <c s="4" r="A7" t="s">
        <v>580</v>
      </c>
      <c s="6" r="B7" t="n">
        <v>27656</v>
      </c>
      <c s="6" r="C7" t="n">
        <v>9151</v>
      </c>
      <c s="6" r="D7" t="n">
        <v>59393</v>
      </c>
      <c s="6" r="E7" t="n">
        <v>28933</v>
      </c>
    </row>
    <row spans="1:5" r="8">
      <c s="4" r="A8" t="s">
        <v>416</v>
      </c>
    </row>
    <row spans="1:5" r="9">
      <c s="3" r="A9" t="s">
        <v>579</v>
      </c>
    </row>
    <row spans="1:5" r="10">
      <c s="4" r="A10" t="s">
        <v>80</v>
      </c>
      <c s="6" r="B10" t="n">
        <v>89370</v>
      </c>
      <c s="6" r="C10" t="n">
        <v>87593</v>
      </c>
      <c s="6" r="D10" t="n">
        <v>186075</v>
      </c>
      <c s="6" r="E10" t="n">
        <v>160935</v>
      </c>
    </row>
    <row spans="1:5" r="11">
      <c s="4" r="A11" t="s">
        <v>82</v>
      </c>
      <c s="6" r="B11" t="n">
        <v>16897</v>
      </c>
      <c s="6" r="C11" t="n">
        <v>20418</v>
      </c>
      <c s="6" r="D11" t="n">
        <v>33599</v>
      </c>
      <c s="6" r="E11" t="n">
        <v>32575</v>
      </c>
    </row>
    <row spans="1:5" r="12">
      <c s="4" r="A12" t="s">
        <v>83</v>
      </c>
      <c s="6" r="B12" t="n">
        <v>6546</v>
      </c>
      <c s="6" r="C12" t="n">
        <v>8118</v>
      </c>
      <c s="6" r="D12" t="n">
        <v>12760</v>
      </c>
      <c s="6" r="E12" t="n">
        <v>12326</v>
      </c>
    </row>
    <row spans="1:5" r="13">
      <c s="4" r="A13" t="s">
        <v>84</v>
      </c>
      <c s="6" r="B13" t="n">
        <v>13699</v>
      </c>
      <c s="6" r="C13" t="n">
        <v>25942</v>
      </c>
      <c s="6" r="D13" t="n">
        <v>30301</v>
      </c>
      <c s="6" r="E13" t="n">
        <v>48615</v>
      </c>
    </row>
    <row spans="1:5" r="14">
      <c s="4" r="A14" t="s">
        <v>581</v>
      </c>
      <c s="6" r="B14" t="n">
        <v>20749</v>
      </c>
      <c s="6" r="C14" t="n">
        <v>20631</v>
      </c>
      <c s="6" r="D14" t="n">
        <v>41628</v>
      </c>
      <c s="6" r="E14" t="n">
        <v>31918</v>
      </c>
    </row>
    <row spans="1:5" r="15">
      <c s="4" r="A15" t="s">
        <v>580</v>
      </c>
      <c s="6" r="B15" t="n">
        <v>31479</v>
      </c>
      <c s="6" r="C15" t="n">
        <v>12484</v>
      </c>
      <c s="6" r="D15" t="n">
        <v>67787</v>
      </c>
      <c s="6" r="E15" t="n">
        <v>35501</v>
      </c>
    </row>
    <row spans="1:5" r="16">
      <c s="4" r="A16" t="s">
        <v>417</v>
      </c>
    </row>
    <row spans="1:5" r="17">
      <c s="3" r="A17" t="s">
        <v>579</v>
      </c>
    </row>
    <row spans="1:5" r="18">
      <c s="4" r="A18" t="s">
        <v>80</v>
      </c>
      <c s="6" r="B18" t="n">
        <v>7482</v>
      </c>
      <c s="6" r="C18" t="n">
        <v>8925</v>
      </c>
      <c s="6" r="D18" t="n">
        <v>14601</v>
      </c>
      <c s="6" r="E18" t="n">
        <v>18999</v>
      </c>
    </row>
    <row spans="1:5" r="19">
      <c s="4" r="A19" t="s">
        <v>82</v>
      </c>
      <c s="6" r="B19" t="n">
        <v>3462</v>
      </c>
      <c s="6" r="C19" t="n">
        <v>4300</v>
      </c>
      <c s="6" r="D19" t="n">
        <v>6664</v>
      </c>
      <c s="6" r="E19" t="n">
        <v>8260</v>
      </c>
    </row>
    <row spans="1:5" r="20">
      <c s="4" r="A20" t="s">
        <v>83</v>
      </c>
      <c s="6" r="B20" t="n">
        <v>35</v>
      </c>
      <c s="6" r="C20" t="n">
        <v>38</v>
      </c>
      <c s="6" r="D20" t="n">
        <v>41</v>
      </c>
      <c s="6" r="E20" t="n">
        <v>109</v>
      </c>
    </row>
    <row spans="1:5" r="21">
      <c s="4" r="A21" t="s">
        <v>84</v>
      </c>
      <c s="6" r="B21" t="n">
        <v>2518</v>
      </c>
      <c s="6" r="C21" t="n">
        <v>2497</v>
      </c>
      <c s="6" r="D21" t="n">
        <v>4959</v>
      </c>
      <c s="6" r="E21" t="n">
        <v>5009</v>
      </c>
    </row>
    <row spans="1:5" r="22">
      <c s="4" r="A22" t="s">
        <v>580</v>
      </c>
      <c s="6" r="B22" t="n">
        <v>1467</v>
      </c>
      <c s="6" r="C22" t="n">
        <v>2090</v>
      </c>
      <c s="6" r="D22" t="n">
        <v>2937</v>
      </c>
      <c s="6" r="E22" t="n">
        <v>5621</v>
      </c>
    </row>
    <row spans="1:5" r="23">
      <c s="4" r="A23" t="s">
        <v>418</v>
      </c>
    </row>
    <row spans="1:5" r="24">
      <c s="3" r="A24" t="s">
        <v>579</v>
      </c>
    </row>
    <row spans="1:5" r="25">
      <c s="4" r="A25" t="s">
        <v>80</v>
      </c>
      <c s="6" r="B25" t="n">
        <v>12857</v>
      </c>
      <c s="6" r="C25" t="n">
        <v>10877</v>
      </c>
      <c s="6" r="D25" t="n">
        <v>25060</v>
      </c>
      <c s="6" r="E25" t="n">
        <v>22413</v>
      </c>
    </row>
    <row spans="1:5" r="26">
      <c s="4" r="A26" t="s">
        <v>82</v>
      </c>
      <c s="6" r="B26" t="n">
        <v>3111</v>
      </c>
      <c s="6" r="C26" t="n">
        <v>2716</v>
      </c>
      <c s="6" r="D26" t="n">
        <v>6097</v>
      </c>
      <c s="6" r="E26" t="n">
        <v>5235</v>
      </c>
    </row>
    <row spans="1:5" r="27">
      <c s="4" r="A27" t="s">
        <v>83</v>
      </c>
      <c s="6" r="B27" t="n">
        <v>224</v>
      </c>
      <c s="6" r="C27" t="n">
        <v>259</v>
      </c>
      <c s="6" r="D27" t="n">
        <v>443</v>
      </c>
      <c s="6" r="E27" t="n">
        <v>539</v>
      </c>
    </row>
    <row spans="1:5" r="28">
      <c s="4" r="A28" t="s">
        <v>84</v>
      </c>
      <c s="6" r="B28" t="n">
        <v>3854</v>
      </c>
      <c s="6" r="C28" t="n">
        <v>3597</v>
      </c>
      <c s="6" r="D28" t="n">
        <v>7915</v>
      </c>
      <c s="6" r="E28" t="n">
        <v>7501</v>
      </c>
    </row>
    <row spans="1:5" r="29">
      <c s="4" r="A29" t="s">
        <v>581</v>
      </c>
      <c s="6" r="B29" t="n">
        <v>3846</v>
      </c>
      <c s="6" r="C29" t="n">
        <v>3320</v>
      </c>
      <c s="6" r="D29" t="n">
        <v>7829</v>
      </c>
      <c s="6" r="E29" t="n">
        <v>6931</v>
      </c>
    </row>
    <row spans="1:5" r="30">
      <c s="4" r="A30" t="s">
        <v>580</v>
      </c>
      <c s="6" r="B30" t="n">
        <v>1822</v>
      </c>
      <c s="6" r="C30" t="n">
        <v>985</v>
      </c>
      <c s="6" r="D30" t="n">
        <v>2776</v>
      </c>
      <c s="6" r="E30" t="n">
        <v>2207</v>
      </c>
    </row>
    <row spans="1:5" r="31">
      <c s="4" r="A31" t="s">
        <v>582</v>
      </c>
    </row>
    <row spans="1:5" r="32">
      <c s="3" r="A32" t="s">
        <v>579</v>
      </c>
    </row>
    <row spans="1:5" r="33">
      <c s="4" r="A33" t="s">
        <v>80</v>
      </c>
      <c s="6" r="B33" t="n">
        <v>-1420</v>
      </c>
      <c s="6" r="C33" t="n">
        <v>-550</v>
      </c>
      <c s="6" r="D33" t="n">
        <v>-1894</v>
      </c>
      <c s="6" r="E33" t="n">
        <v>-2516</v>
      </c>
    </row>
    <row spans="1:5" r="34">
      <c s="4" r="A34" t="s">
        <v>82</v>
      </c>
      <c s="6" r="B34" t="n">
        <v>3145</v>
      </c>
      <c s="6" r="C34" t="n">
        <v>3242</v>
      </c>
      <c s="6" r="D34" t="n">
        <v>6648</v>
      </c>
      <c s="6" r="E34" t="n">
        <v>6745</v>
      </c>
    </row>
    <row spans="1:5" r="35">
      <c s="4" r="A35" t="s">
        <v>581</v>
      </c>
      <c s="6" r="B35" t="n">
        <v>2547</v>
      </c>
      <c s="6" r="C35" t="n">
        <v>2616</v>
      </c>
      <c s="6" r="D35" t="n">
        <v>5565</v>
      </c>
      <c s="6" r="E35" t="n">
        <v>5135</v>
      </c>
    </row>
    <row spans="1:5" r="36">
      <c s="4" r="A36" t="s">
        <v>580</v>
      </c>
      <c s="7" r="B36" t="n">
        <v>-7112</v>
      </c>
      <c s="7" r="C36" t="n">
        <v>-6408</v>
      </c>
      <c s="7" r="D36" t="n">
        <v>-14107</v>
      </c>
      <c s="7" r="E36" t="n">
        <v>-143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69</v>
      </c>
      <c s="2" r="D1" t="s">
        <v>1</v>
      </c>
    </row>
    <row spans="1:5" r="2">
      <c s="2" r="B2" t="s">
        <v>2</v>
      </c>
      <c s="2" r="C2" t="s">
        <v>70</v>
      </c>
      <c s="2" r="D2" t="s">
        <v>2</v>
      </c>
      <c s="2" r="E2" t="s">
        <v>70</v>
      </c>
    </row>
    <row spans="1:5" r="3">
      <c s="3" r="A3" t="s">
        <v>579</v>
      </c>
    </row>
    <row spans="1:5" r="4">
      <c s="4" r="A4" t="s">
        <v>580</v>
      </c>
      <c s="7" r="B4" t="n">
        <v>27656</v>
      </c>
      <c s="7" r="C4" t="n">
        <v>9151</v>
      </c>
      <c s="7" r="D4" t="n">
        <v>59393</v>
      </c>
      <c s="7" r="E4" t="n">
        <v>28933</v>
      </c>
    </row>
    <row spans="1:5" r="5">
      <c s="4" r="A5" t="s">
        <v>87</v>
      </c>
      <c s="6" r="B5" t="n">
        <v>3559</v>
      </c>
      <c s="6" r="C5" t="n">
        <v>2738</v>
      </c>
      <c s="6" r="D5" t="n">
        <v>6712</v>
      </c>
      <c s="6" r="E5" t="n">
        <v>4713</v>
      </c>
    </row>
    <row spans="1:5" r="6">
      <c s="4" r="A6" t="s">
        <v>88</v>
      </c>
      <c s="6" r="B6" t="n">
        <v>3843</v>
      </c>
      <c s="6" r="C6" t="n">
        <v>4257</v>
      </c>
      <c s="6" r="D6" t="n">
        <v>7765</v>
      </c>
      <c s="6" r="E6" t="n">
        <v>6408</v>
      </c>
    </row>
    <row spans="1:5" r="7">
      <c s="4" r="A7" t="s">
        <v>91</v>
      </c>
      <c s="6" r="B7" t="n">
        <v>0</v>
      </c>
      <c s="6" r="C7" t="n">
        <v>2442</v>
      </c>
      <c s="6" r="D7" t="n">
        <v>0</v>
      </c>
      <c s="6" r="E7" t="n">
        <v>2479</v>
      </c>
    </row>
    <row spans="1:5" r="8">
      <c s="4" r="A8" t="s">
        <v>92</v>
      </c>
      <c s="6" r="B8" t="n">
        <v>22</v>
      </c>
      <c s="6" r="C8" t="n">
        <v>1935</v>
      </c>
      <c s="6" r="D8" t="n">
        <v>803</v>
      </c>
      <c s="6" r="E8" t="n">
        <v>1935</v>
      </c>
    </row>
    <row spans="1:5" r="9">
      <c s="4" r="A9" t="s">
        <v>93</v>
      </c>
      <c s="6" r="B9" t="n">
        <v>1043</v>
      </c>
      <c s="6" r="C9" t="n">
        <v>12309</v>
      </c>
      <c s="6" r="D9" t="n">
        <v>1856</v>
      </c>
      <c s="6" r="E9" t="n">
        <v>12373</v>
      </c>
    </row>
    <row spans="1:5" r="10">
      <c s="4" r="A10" t="s">
        <v>94</v>
      </c>
      <c s="6" r="B10" t="n">
        <v>0</v>
      </c>
      <c s="6" r="C10" t="n">
        <v>0</v>
      </c>
      <c s="6" r="D10" t="n">
        <v>9412</v>
      </c>
      <c s="6" r="E10" t="n">
        <v>0</v>
      </c>
    </row>
    <row spans="1:5" r="11">
      <c s="4" r="A11" t="s">
        <v>584</v>
      </c>
      <c s="6" r="B11" t="n">
        <v>0</v>
      </c>
      <c s="6" r="C11" t="n">
        <v>0</v>
      </c>
      <c s="6" r="D11" t="n">
        <v>0</v>
      </c>
      <c s="6" r="E11" t="n">
        <v>2500</v>
      </c>
    </row>
    <row spans="1:5" r="12">
      <c s="4" r="A12" t="s">
        <v>153</v>
      </c>
      <c s="6" r="B12" t="n">
        <v>0</v>
      </c>
      <c s="6" r="C12" t="n">
        <v>-4343</v>
      </c>
      <c s="6" r="D12" t="n">
        <v>0</v>
      </c>
      <c s="6" r="E12" t="n">
        <v>-4343</v>
      </c>
    </row>
    <row spans="1:5" r="13">
      <c s="4" r="A13" t="s">
        <v>96</v>
      </c>
      <c s="6" r="B13" t="n">
        <v>19189</v>
      </c>
      <c s="6" r="C13" t="n">
        <v>-10187</v>
      </c>
      <c s="6" r="D13" t="n">
        <v>32845</v>
      </c>
      <c s="6" r="E13" t="n">
        <v>2868</v>
      </c>
    </row>
    <row spans="1:5" r="14">
      <c s="4" r="A14" t="s">
        <v>97</v>
      </c>
      <c s="6" r="B14" t="n">
        <v>2560</v>
      </c>
      <c s="6" r="C14" t="n">
        <v>2554</v>
      </c>
      <c s="6" r="D14" t="n">
        <v>5152</v>
      </c>
      <c s="6" r="E14" t="n">
        <v>4056</v>
      </c>
    </row>
    <row spans="1:5" r="15">
      <c s="4" r="A15" t="s">
        <v>98</v>
      </c>
      <c s="6" r="B15" t="n">
        <v>16629</v>
      </c>
      <c s="6" r="C15" t="n">
        <v>-12741</v>
      </c>
      <c s="6" r="D15" t="n">
        <v>27693</v>
      </c>
      <c s="6" r="E15" t="n">
        <v>-1188</v>
      </c>
    </row>
    <row spans="1:5" r="16">
      <c s="4" r="A16" t="s">
        <v>416</v>
      </c>
    </row>
    <row spans="1:5" r="17">
      <c s="3" r="A17" t="s">
        <v>579</v>
      </c>
    </row>
    <row spans="1:5" r="18">
      <c s="4" r="A18" t="s">
        <v>580</v>
      </c>
      <c s="6" r="B18" t="n">
        <v>31479</v>
      </c>
      <c s="6" r="C18" t="n">
        <v>12484</v>
      </c>
      <c s="6" r="D18" t="n">
        <v>67787</v>
      </c>
      <c s="6" r="E18" t="n">
        <v>35501</v>
      </c>
    </row>
    <row spans="1:5" r="19">
      <c s="4" r="A19" t="s">
        <v>417</v>
      </c>
    </row>
    <row spans="1:5" r="20">
      <c s="3" r="A20" t="s">
        <v>579</v>
      </c>
    </row>
    <row spans="1:5" r="21">
      <c s="4" r="A21" t="s">
        <v>580</v>
      </c>
      <c s="6" r="B21" t="n">
        <v>1467</v>
      </c>
      <c s="6" r="C21" t="n">
        <v>2090</v>
      </c>
      <c s="6" r="D21" t="n">
        <v>2937</v>
      </c>
      <c s="6" r="E21" t="n">
        <v>5621</v>
      </c>
    </row>
    <row spans="1:5" r="22">
      <c s="4" r="A22" t="s">
        <v>418</v>
      </c>
    </row>
    <row spans="1:5" r="23">
      <c s="3" r="A23" t="s">
        <v>579</v>
      </c>
    </row>
    <row spans="1:5" r="24">
      <c s="4" r="A24" t="s">
        <v>580</v>
      </c>
      <c s="6" r="B24" t="n">
        <v>1822</v>
      </c>
      <c s="6" r="C24" t="n">
        <v>985</v>
      </c>
      <c s="6" r="D24" t="n">
        <v>2776</v>
      </c>
      <c s="6" r="E24" t="n">
        <v>2207</v>
      </c>
    </row>
    <row spans="1:5" r="25">
      <c s="4" r="A25" t="s">
        <v>582</v>
      </c>
    </row>
    <row spans="1:5" r="26">
      <c s="3" r="A26" t="s">
        <v>579</v>
      </c>
    </row>
    <row spans="1:5" r="27">
      <c s="4" r="A27" t="s">
        <v>580</v>
      </c>
      <c s="7" r="B27" t="n">
        <v>-7112</v>
      </c>
      <c s="7" r="C27" t="n">
        <v>-6408</v>
      </c>
      <c s="7" r="D27" t="n">
        <v>-14107</v>
      </c>
      <c s="7" r="E27" t="n">
        <v>-143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0</v>
      </c>
    </row>
    <row spans="1:3" r="3">
      <c s="3" r="A3" t="s">
        <v>144</v>
      </c>
    </row>
    <row spans="1:3" r="4">
      <c s="4" r="A4" t="s">
        <v>145</v>
      </c>
      <c s="7" r="B4" t="n">
        <v>20287</v>
      </c>
      <c s="7" r="C4" t="n">
        <v>-894</v>
      </c>
    </row>
    <row spans="1:3" r="5">
      <c s="3" r="A5" t="s">
        <v>146</v>
      </c>
    </row>
    <row spans="1:3" r="6">
      <c s="4" r="A6" t="s">
        <v>147</v>
      </c>
      <c s="6" r="B6" t="n">
        <v>1357</v>
      </c>
      <c s="6" r="C6" t="n">
        <v>3103</v>
      </c>
    </row>
    <row spans="1:3" r="7">
      <c s="4" r="A7" t="s">
        <v>87</v>
      </c>
      <c s="6" r="B7" t="n">
        <v>14477</v>
      </c>
      <c s="6" r="C7" t="n">
        <v>11121</v>
      </c>
    </row>
    <row spans="1:3" r="8">
      <c s="4" r="A8" t="s">
        <v>148</v>
      </c>
      <c s="6" r="B8" t="n">
        <v>366</v>
      </c>
      <c s="6" r="C8" t="n">
        <v>10249</v>
      </c>
    </row>
    <row spans="1:3" r="9">
      <c s="4" r="A9" t="s">
        <v>149</v>
      </c>
      <c s="6" r="B9" t="n">
        <v>-1416</v>
      </c>
      <c s="6" r="C9" t="n">
        <v>-2460</v>
      </c>
    </row>
    <row spans="1:3" r="10">
      <c s="4" r="A10" t="s">
        <v>150</v>
      </c>
      <c s="6" r="B10" t="n">
        <v>221</v>
      </c>
      <c s="6" r="C10" t="n">
        <v>177</v>
      </c>
    </row>
    <row spans="1:3" r="11">
      <c s="4" r="A11" t="s">
        <v>90</v>
      </c>
      <c s="6" r="B11" t="n">
        <v>1761</v>
      </c>
      <c s="6" r="C11" t="n">
        <v>4560</v>
      </c>
    </row>
    <row spans="1:3" r="12">
      <c s="4" r="A12" t="s">
        <v>151</v>
      </c>
      <c s="6" r="B12" t="n">
        <v>2112</v>
      </c>
      <c s="6" r="C12" t="n">
        <v>1567</v>
      </c>
    </row>
    <row spans="1:3" r="13">
      <c s="4" r="A13" t="s">
        <v>131</v>
      </c>
      <c s="6" r="B13" t="n">
        <v>2148</v>
      </c>
      <c s="6" r="C13" t="n">
        <v>2019</v>
      </c>
    </row>
    <row spans="1:3" r="14">
      <c s="4" r="A14" t="s">
        <v>152</v>
      </c>
      <c s="6" r="B14" t="n">
        <v>-89</v>
      </c>
      <c s="6" r="C14" t="n">
        <v>0</v>
      </c>
    </row>
    <row spans="1:3" r="15">
      <c s="4" r="A15" t="s">
        <v>100</v>
      </c>
      <c s="6" r="B15" t="n">
        <v>34</v>
      </c>
      <c s="6" r="C15" t="n">
        <v>0</v>
      </c>
    </row>
    <row spans="1:3" r="16">
      <c s="4" r="A16" t="s">
        <v>153</v>
      </c>
      <c s="6" r="B16" t="n">
        <v>0</v>
      </c>
      <c s="6" r="C16" t="n">
        <v>-4043</v>
      </c>
    </row>
    <row spans="1:3" r="17">
      <c s="3" r="A17" t="s">
        <v>154</v>
      </c>
    </row>
    <row spans="1:3" r="18">
      <c s="4" r="A18" t="s">
        <v>28</v>
      </c>
      <c s="6" r="B18" t="n">
        <v>-161579</v>
      </c>
      <c s="6" r="C18" t="n">
        <v>-103483</v>
      </c>
    </row>
    <row spans="1:3" r="19">
      <c s="4" r="A19" t="s">
        <v>155</v>
      </c>
      <c s="6" r="B19" t="n">
        <v>-97988</v>
      </c>
      <c s="6" r="C19" t="n">
        <v>12382</v>
      </c>
    </row>
    <row spans="1:3" r="20">
      <c s="4" r="A20" t="s">
        <v>30</v>
      </c>
      <c s="6" r="B20" t="n">
        <v>-73</v>
      </c>
      <c s="6" r="C20" t="n">
        <v>-1988</v>
      </c>
    </row>
    <row spans="1:3" r="21">
      <c s="4" r="A21" t="s">
        <v>156</v>
      </c>
      <c s="6" r="B21" t="n">
        <v>-5430</v>
      </c>
      <c s="6" r="C21" t="n">
        <v>2815</v>
      </c>
    </row>
    <row spans="1:3" r="22">
      <c s="4" r="A22" t="s">
        <v>157</v>
      </c>
      <c s="6" r="B22" t="n">
        <v>161579</v>
      </c>
      <c s="6" r="C22" t="n">
        <v>103483</v>
      </c>
    </row>
    <row spans="1:3" r="23">
      <c s="4" r="A23" t="s">
        <v>158</v>
      </c>
      <c s="6" r="B23" t="n">
        <v>5205</v>
      </c>
      <c s="6" r="C23" t="n">
        <v>0</v>
      </c>
    </row>
    <row spans="1:3" r="24">
      <c s="4" r="A24" t="s">
        <v>39</v>
      </c>
      <c s="6" r="B24" t="n">
        <v>-3061</v>
      </c>
      <c s="6" r="C24" t="n">
        <v>-11212</v>
      </c>
    </row>
    <row spans="1:3" r="25">
      <c s="4" r="A25" t="s">
        <v>40</v>
      </c>
      <c s="6" r="B25" t="n">
        <v>1303</v>
      </c>
      <c s="6" r="C25" t="n">
        <v>-12463</v>
      </c>
    </row>
    <row spans="1:3" r="26">
      <c s="4" r="A26" t="s">
        <v>41</v>
      </c>
      <c s="6" r="B26" t="n">
        <v>5540</v>
      </c>
      <c s="6" r="C26" t="n">
        <v>-220</v>
      </c>
    </row>
    <row spans="1:3" r="27">
      <c s="4" r="A27" t="s">
        <v>159</v>
      </c>
      <c s="6" r="B27" t="n">
        <v>-53246</v>
      </c>
      <c s="6" r="C27" t="n">
        <v>14713</v>
      </c>
    </row>
    <row spans="1:3" r="28">
      <c s="3" r="A28" t="s">
        <v>160</v>
      </c>
    </row>
    <row spans="1:3" r="29">
      <c s="4" r="A29" t="s">
        <v>161</v>
      </c>
      <c s="6" r="B29" t="n">
        <v>-12185</v>
      </c>
      <c s="6" r="C29" t="n">
        <v>-8517</v>
      </c>
    </row>
    <row spans="1:3" r="30">
      <c s="4" r="A30" t="s">
        <v>162</v>
      </c>
      <c s="6" r="B30" t="n">
        <v>0</v>
      </c>
      <c s="6" r="C30" t="n">
        <v>-4</v>
      </c>
    </row>
    <row spans="1:3" r="31">
      <c s="4" r="A31" t="s">
        <v>163</v>
      </c>
      <c s="6" r="B31" t="n">
        <v>0</v>
      </c>
      <c s="6" r="C31" t="n">
        <v>-3258</v>
      </c>
    </row>
    <row spans="1:3" r="32">
      <c s="4" r="A32" t="s">
        <v>164</v>
      </c>
      <c s="6" r="B32" t="n">
        <v>-12185</v>
      </c>
      <c s="6" r="C32" t="n">
        <v>-11779</v>
      </c>
    </row>
    <row spans="1:3" r="33">
      <c s="3" r="A33" t="s">
        <v>165</v>
      </c>
    </row>
    <row spans="1:3" r="34">
      <c s="4" r="A34" t="s">
        <v>166</v>
      </c>
      <c s="6" r="B34" t="n">
        <v>0</v>
      </c>
      <c s="6" r="C34" t="n">
        <v>-9842</v>
      </c>
    </row>
    <row spans="1:3" r="35">
      <c s="4" r="A35" t="s">
        <v>167</v>
      </c>
      <c s="6" r="B35" t="n">
        <v>577</v>
      </c>
      <c s="6" r="C35" t="n">
        <v>1987</v>
      </c>
    </row>
    <row spans="1:3" r="36">
      <c s="4" r="A36" t="s">
        <v>168</v>
      </c>
      <c s="6" r="B36" t="n">
        <v>400</v>
      </c>
      <c s="6" r="C36" t="n">
        <v>394</v>
      </c>
    </row>
    <row spans="1:3" r="37">
      <c s="4" r="A37" t="s">
        <v>169</v>
      </c>
      <c s="6" r="B37" t="n">
        <v>-5449</v>
      </c>
      <c s="6" r="C37" t="n">
        <v>-400</v>
      </c>
    </row>
    <row spans="1:3" r="38">
      <c s="4" r="A38" t="s">
        <v>170</v>
      </c>
      <c s="6" r="B38" t="n">
        <v>302</v>
      </c>
      <c s="6" r="C38" t="n">
        <v>865</v>
      </c>
    </row>
    <row spans="1:3" r="39">
      <c s="4" r="A39" t="s">
        <v>171</v>
      </c>
      <c s="6" r="B39" t="n">
        <v>-4837</v>
      </c>
      <c s="6" r="C39" t="n">
        <v>-4627</v>
      </c>
    </row>
    <row spans="1:3" r="40">
      <c s="4" r="A40" t="s">
        <v>172</v>
      </c>
      <c s="6" r="B40" t="n">
        <v>-525</v>
      </c>
      <c s="6" r="C40" t="n">
        <v>-756</v>
      </c>
    </row>
    <row spans="1:3" r="41">
      <c s="4" r="A41" t="s">
        <v>173</v>
      </c>
      <c s="6" r="B41" t="n">
        <v>-1735</v>
      </c>
      <c s="6" r="C41" t="n">
        <v>0</v>
      </c>
    </row>
    <row spans="1:3" r="42">
      <c s="4" r="A42" t="s">
        <v>174</v>
      </c>
      <c s="6" r="B42" t="n">
        <v>-11267</v>
      </c>
      <c s="6" r="C42" t="n">
        <v>-12379</v>
      </c>
    </row>
    <row spans="1:3" r="43">
      <c s="4" r="A43" t="s">
        <v>175</v>
      </c>
      <c s="6" r="B43" t="n">
        <v>-5743</v>
      </c>
      <c s="6" r="C43" t="n">
        <v>5116</v>
      </c>
    </row>
    <row spans="1:3" r="44">
      <c s="4" r="A44" t="s">
        <v>176</v>
      </c>
      <c s="6" r="B44" t="n">
        <v>-82441</v>
      </c>
      <c s="6" r="C44" t="n">
        <v>-4329</v>
      </c>
    </row>
    <row spans="1:3" r="45">
      <c s="4" r="A45" t="s">
        <v>177</v>
      </c>
      <c s="6" r="B45" t="n">
        <v>171888</v>
      </c>
      <c s="6" r="C45" t="n">
        <v>139351</v>
      </c>
    </row>
    <row spans="1:3" r="46">
      <c s="4" r="A46" t="s">
        <v>178</v>
      </c>
      <c s="6" r="B46" t="n">
        <v>89447</v>
      </c>
      <c s="6" r="C46" t="n">
        <v>135022</v>
      </c>
    </row>
    <row spans="1:3" r="47">
      <c s="3" r="A47" t="s">
        <v>179</v>
      </c>
    </row>
    <row spans="1:3" r="48">
      <c s="4" r="A48" t="s">
        <v>180</v>
      </c>
      <c s="6" r="B48" t="n">
        <v>-3081</v>
      </c>
      <c s="6" r="C48" t="n">
        <v>-2472</v>
      </c>
    </row>
    <row spans="1:3" r="49">
      <c s="4" r="A49" t="s">
        <v>181</v>
      </c>
      <c s="6" r="B49" t="n">
        <v>142</v>
      </c>
      <c s="6" r="C49" t="n">
        <v>-1677</v>
      </c>
    </row>
    <row spans="1:3" r="50">
      <c s="3" r="A50" t="s">
        <v>182</v>
      </c>
    </row>
    <row spans="1:3" r="51">
      <c s="4" r="A51" t="s">
        <v>183</v>
      </c>
      <c s="6" r="B51" t="n">
        <v>0</v>
      </c>
      <c s="6" r="C51" t="n">
        <v>-48280</v>
      </c>
    </row>
    <row spans="1:3" r="52">
      <c s="4" r="A52" t="s">
        <v>184</v>
      </c>
      <c s="6" r="B52" t="n">
        <v>0</v>
      </c>
      <c s="6" r="C52" t="n">
        <v>-65000</v>
      </c>
    </row>
    <row spans="1:3" r="53">
      <c s="4" r="A53" t="s">
        <v>185</v>
      </c>
      <c s="6" r="B53" t="n">
        <v>0</v>
      </c>
      <c s="6" r="C53" t="n">
        <v>-3827</v>
      </c>
    </row>
    <row spans="1:3" r="54">
      <c s="4" r="A54" t="s">
        <v>134</v>
      </c>
      <c s="7" r="B54" t="n">
        <v>-1591</v>
      </c>
      <c s="7" r="C54" t="n">
        <v>-1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4"/>
  </cols>
  <sheetData>
    <row spans="1:2" r="1">
      <c s="1" r="A1" t="s">
        <v>585</v>
      </c>
      <c s="2" r="B1" t="s">
        <v>586</v>
      </c>
    </row>
    <row spans="1:2" r="2">
      <c s="2" r="B2" t="s">
        <v>587</v>
      </c>
    </row>
    <row spans="1:2" r="3">
      <c s="4" r="A3" t="s">
        <v>588</v>
      </c>
    </row>
    <row spans="1:2" r="4">
      <c s="3" r="A4" t="s">
        <v>589</v>
      </c>
    </row>
    <row spans="1:2" r="5">
      <c s="4" r="A5" t="s">
        <v>590</v>
      </c>
      <c s="9" r="B5"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 ACCOUNTING PRONOUNCEMENT</vt:lpstr>
      <vt:lpstr>FAIR VALUE</vt:lpstr>
      <vt:lpstr>DERIVATIVES</vt:lpstr>
      <vt:lpstr>RECEIVABLES FROM BROKERS</vt:lpstr>
      <vt:lpstr>PROPERTY AND EQUIPMENT</vt:lpstr>
      <vt:lpstr>INTANGIBLE ASSETS</vt:lpstr>
      <vt:lpstr>OTHER ASSETS</vt:lpstr>
      <vt:lpstr>RELATED PARTY TRANSACTIONS</vt:lpstr>
      <vt:lpstr>ACQUISITIONS</vt:lpstr>
      <vt:lpstr>NON-CONTROLLING INTERESTS</vt:lpstr>
      <vt:lpstr>CONVERTIBLE SENIOR NOTES</vt:lpstr>
      <vt:lpstr>EARNINGS PER COMMON SHARE</vt:lpstr>
      <vt:lpstr>LEGAL</vt:lpstr>
      <vt:lpstr>INCOME TAXES</vt:lpstr>
      <vt:lpstr>REGULATORY REQUIREMENTS</vt:lpstr>
      <vt:lpstr>SEGMENT INFORMATION</vt:lpstr>
      <vt:lpstr>SUBSEQUENT EVENTS</vt:lpstr>
      <vt:lpstr>DESCRIPTION OF BUSINESS AND B26</vt:lpstr>
      <vt:lpstr>DESCRIPTION OF BUSINESS AND B27</vt:lpstr>
      <vt:lpstr>FAIR VALUE (Tables)</vt:lpstr>
      <vt:lpstr>DERIVATIVES (Tables)</vt:lpstr>
      <vt:lpstr>RECEIVABLES FROM BROKERS (Table</vt:lpstr>
      <vt:lpstr>PROPERTY AND EQUIPMENT (Tables)</vt:lpstr>
      <vt:lpstr>INTANGIBLE ASSETS (Tables)</vt:lpstr>
      <vt:lpstr>OTHER ASSETS (Tables)</vt:lpstr>
      <vt:lpstr>ACQUISITIONS (Tables)</vt:lpstr>
      <vt:lpstr>NON-CONTROLLING INTERESTS (Tabl</vt:lpstr>
      <vt:lpstr>CONVERTIBLE SENIOR NOTES (Table</vt:lpstr>
      <vt:lpstr>EARNINGS PER COMMON SHARE (Tabl</vt:lpstr>
      <vt:lpstr>REGULATORY REQUIREMENTS (Tables</vt:lpstr>
      <vt:lpstr>SEGMENT INFORMATION (Tables)</vt:lpstr>
      <vt:lpstr>DESCRIPTION OF BUSINESS AND B40</vt:lpstr>
      <vt:lpstr>FAIR VALUE - Assets and Liabili</vt:lpstr>
      <vt:lpstr>FAIR VALUE - Carrying Value and</vt:lpstr>
      <vt:lpstr>DERIVATIVES - Fair Value of Der</vt:lpstr>
      <vt:lpstr>DERIVATIVES - Notional Values o</vt:lpstr>
      <vt:lpstr>DERIVATIVES - Net Gains (Losses</vt:lpstr>
      <vt:lpstr>RECEIVABLES FROM BROKERS - Sche</vt:lpstr>
      <vt:lpstr>PROPERTY AND EQUIPMENT - Additi</vt:lpstr>
      <vt:lpstr>PROPERTY AND EQUIPMENT - Schedu</vt:lpstr>
      <vt:lpstr>INTANGIBLE ASSETS - Intangible </vt:lpstr>
      <vt:lpstr>INTANGIBLE ASSETS - Goodwill (D</vt:lpstr>
      <vt:lpstr>OTHER ASSETS - Schedule of Othe</vt:lpstr>
      <vt:lpstr>RELATED PARTY TRANSACTIONS - Ad</vt:lpstr>
      <vt:lpstr>ACQUISITIONS - Additional Infor</vt:lpstr>
      <vt:lpstr>ACQUISITIONS - Schedule of Purc</vt:lpstr>
      <vt:lpstr>ACQUISITIONS - Allocation of Pu</vt:lpstr>
      <vt:lpstr>ACQUISITIONS - Pro Forma Revenu</vt:lpstr>
      <vt:lpstr>ACQUISITIONS - Restructuring (D</vt:lpstr>
      <vt:lpstr>NON-CONTROLLING INTERESTS (Deta</vt:lpstr>
      <vt:lpstr>CONVERTIBLE SENIOR NOTES - Addi</vt:lpstr>
      <vt:lpstr>CONVERTIBLE SENIOR NOTES - Sche</vt:lpstr>
      <vt:lpstr>CONVERTIBLE SENIOR NOTES - Sc61</vt:lpstr>
      <vt:lpstr>EARNINGS PER COMMON SHARE - Add</vt:lpstr>
      <vt:lpstr>EARNINGS PER COMMON SHARE - Com</vt:lpstr>
      <vt:lpstr>LEGAL - Additional Information </vt:lpstr>
      <vt:lpstr>INCOME TAXES - Additional Infor</vt:lpstr>
      <vt:lpstr>REGULATORY REQUIREMENTS - Minim</vt:lpstr>
      <vt:lpstr>SEGMENT INFORMATION - Additiona</vt:lpstr>
      <vt:lpstr>SEGMENT INFORMATION - Selected </vt:lpstr>
      <vt:lpstr>SEGMENT INFORMATION - Reconcil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44:37Z</dcterms:created>
  <dcterms:modified xmlns:dcterms="http://purl.org/dc/terms/" xmlns:xsi="http://www.w3.org/2001/XMLSchema-instance" xsi:type="dcterms:W3CDTF">2016-08-08T18:44:37Z</dcterms:modified>
  <dc:title xmlns:dc="http://purl.org/dc/elements/1.1/">Untitled</dc:title>
  <dc:description xmlns:dc="http://purl.org/dc/elements/1.1/"/>
  <dc:subject xmlns:dc="http://purl.org/dc/elements/1.1/"/>
  <cp:keywords/>
  <cp:category/>
</cp:coreProperties>
</file>